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n Revenues and C"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Property, Plant and Equipment a" sheetId="13" state="visible" r:id="rId13"/>
    <sheet xmlns:r="http://schemas.openxmlformats.org/officeDocument/2006/relationships" name="Land Use Rights" sheetId="14" state="visible" r:id="rId14"/>
    <sheet xmlns:r="http://schemas.openxmlformats.org/officeDocument/2006/relationships" name="Notes Payable" sheetId="15" state="visible" r:id="rId15"/>
    <sheet xmlns:r="http://schemas.openxmlformats.org/officeDocument/2006/relationships" name="Accounts Payable" sheetId="16" state="visible" r:id="rId16"/>
    <sheet xmlns:r="http://schemas.openxmlformats.org/officeDocument/2006/relationships" name="Short Term Bank Loans" sheetId="17" state="visible" r:id="rId17"/>
    <sheet xmlns:r="http://schemas.openxmlformats.org/officeDocument/2006/relationships" name="Other Current Liabilities" sheetId="18" state="visible" r:id="rId18"/>
    <sheet xmlns:r="http://schemas.openxmlformats.org/officeDocument/2006/relationships" name="Long-Term Bank Loans" sheetId="19" state="visible" r:id="rId19"/>
    <sheet xmlns:r="http://schemas.openxmlformats.org/officeDocument/2006/relationships" name="Other Long-Term Liabilities" sheetId="20" state="visible" r:id="rId20"/>
    <sheet xmlns:r="http://schemas.openxmlformats.org/officeDocument/2006/relationships" name="Long Term Payabl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Geographical Sales and Seg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Concentration on Revenues And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Notes Receivable (Tables)" sheetId="35" state="visible" r:id="rId35"/>
    <sheet xmlns:r="http://schemas.openxmlformats.org/officeDocument/2006/relationships" name="Property, Plant and Equipment_2" sheetId="36" state="visible" r:id="rId36"/>
    <sheet xmlns:r="http://schemas.openxmlformats.org/officeDocument/2006/relationships" name="Land Use Rights (Tables)" sheetId="37" state="visible" r:id="rId37"/>
    <sheet xmlns:r="http://schemas.openxmlformats.org/officeDocument/2006/relationships" name="Notes Payable (Tables)" sheetId="38" state="visible" r:id="rId38"/>
    <sheet xmlns:r="http://schemas.openxmlformats.org/officeDocument/2006/relationships" name="Accounts Payable (Tables)" sheetId="39" state="visible" r:id="rId39"/>
    <sheet xmlns:r="http://schemas.openxmlformats.org/officeDocument/2006/relationships" name="Short Term Bank Loans (Tables)" sheetId="40" state="visible" r:id="rId40"/>
    <sheet xmlns:r="http://schemas.openxmlformats.org/officeDocument/2006/relationships" name="Other Current Liabilities (Tabl" sheetId="41" state="visible" r:id="rId41"/>
    <sheet xmlns:r="http://schemas.openxmlformats.org/officeDocument/2006/relationships" name="Long-Term Bank Loans (Tables)" sheetId="42" state="visible" r:id="rId42"/>
    <sheet xmlns:r="http://schemas.openxmlformats.org/officeDocument/2006/relationships" name="Other Long-Term Liabilities (Ta" sheetId="43" state="visible" r:id="rId43"/>
    <sheet xmlns:r="http://schemas.openxmlformats.org/officeDocument/2006/relationships" name="Long Term Payables (Tables)" sheetId="44" state="visible" r:id="rId44"/>
    <sheet xmlns:r="http://schemas.openxmlformats.org/officeDocument/2006/relationships" name="Earnings Per Share (Tables)" sheetId="45" state="visible" r:id="rId45"/>
    <sheet xmlns:r="http://schemas.openxmlformats.org/officeDocument/2006/relationships" name="Geographical Sales and Segmen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Concentration on Revenues and_3" sheetId="56" state="visible" r:id="rId56"/>
    <sheet xmlns:r="http://schemas.openxmlformats.org/officeDocument/2006/relationships" name="Concentration on Revenues and_4" sheetId="57" state="visible" r:id="rId57"/>
    <sheet xmlns:r="http://schemas.openxmlformats.org/officeDocument/2006/relationships" name="Concentration on Revenues and_5" sheetId="58" state="visible" r:id="rId58"/>
    <sheet xmlns:r="http://schemas.openxmlformats.org/officeDocument/2006/relationships" name="Accounts Receivable (Details)" sheetId="59" state="visible" r:id="rId59"/>
    <sheet xmlns:r="http://schemas.openxmlformats.org/officeDocument/2006/relationships" name="Accounts Receivable (Details 1)" sheetId="60" state="visible" r:id="rId60"/>
    <sheet xmlns:r="http://schemas.openxmlformats.org/officeDocument/2006/relationships" name="Inventories (Details)" sheetId="61" state="visible" r:id="rId61"/>
    <sheet xmlns:r="http://schemas.openxmlformats.org/officeDocument/2006/relationships" name="Notes Receivable (Details)" sheetId="62" state="visible" r:id="rId62"/>
    <sheet xmlns:r="http://schemas.openxmlformats.org/officeDocument/2006/relationships" name="Notes Receivable (Details Textu"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Land Use Rights (Details)" sheetId="67" state="visible" r:id="rId67"/>
    <sheet xmlns:r="http://schemas.openxmlformats.org/officeDocument/2006/relationships" name="Land Use Rights (Details 1)" sheetId="68" state="visible" r:id="rId68"/>
    <sheet xmlns:r="http://schemas.openxmlformats.org/officeDocument/2006/relationships" name="Land Use Rights (Details Textua" sheetId="69" state="visible" r:id="rId69"/>
    <sheet xmlns:r="http://schemas.openxmlformats.org/officeDocument/2006/relationships" name="Notes Payable (Details)" sheetId="70" state="visible" r:id="rId70"/>
    <sheet xmlns:r="http://schemas.openxmlformats.org/officeDocument/2006/relationships" name="Notes Payable (Details Textual)" sheetId="71" state="visible" r:id="rId71"/>
    <sheet xmlns:r="http://schemas.openxmlformats.org/officeDocument/2006/relationships" name="Accounts Payable (Details)" sheetId="72" state="visible" r:id="rId72"/>
    <sheet xmlns:r="http://schemas.openxmlformats.org/officeDocument/2006/relationships" name="Short Term Bank Loans (Details)" sheetId="73" state="visible" r:id="rId73"/>
    <sheet xmlns:r="http://schemas.openxmlformats.org/officeDocument/2006/relationships" name="Short Term Bank Loans (Details " sheetId="74" state="visible" r:id="rId74"/>
    <sheet xmlns:r="http://schemas.openxmlformats.org/officeDocument/2006/relationships" name="Short Term Bank Loans (Detail_2" sheetId="75" state="visible" r:id="rId75"/>
    <sheet xmlns:r="http://schemas.openxmlformats.org/officeDocument/2006/relationships" name="Other Current Liabilities (Deta" sheetId="76" state="visible" r:id="rId76"/>
    <sheet xmlns:r="http://schemas.openxmlformats.org/officeDocument/2006/relationships" name="Long-Term Bank Loans (Details)" sheetId="77" state="visible" r:id="rId77"/>
    <sheet xmlns:r="http://schemas.openxmlformats.org/officeDocument/2006/relationships" name="Long-Term Bank Loans (Details 1" sheetId="78" state="visible" r:id="rId78"/>
    <sheet xmlns:r="http://schemas.openxmlformats.org/officeDocument/2006/relationships" name="Other Long-Term Liabilities (De" sheetId="79" state="visible" r:id="rId79"/>
    <sheet xmlns:r="http://schemas.openxmlformats.org/officeDocument/2006/relationships" name="Other Long-Term Liabilities (_2" sheetId="80" state="visible" r:id="rId80"/>
    <sheet xmlns:r="http://schemas.openxmlformats.org/officeDocument/2006/relationships" name="Long Term Payables (Details)" sheetId="81" state="visible" r:id="rId81"/>
    <sheet xmlns:r="http://schemas.openxmlformats.org/officeDocument/2006/relationships" name="Long Term Payables (Details Tex" sheetId="82" state="visible" r:id="rId82"/>
    <sheet xmlns:r="http://schemas.openxmlformats.org/officeDocument/2006/relationships" name="Stockholder's Equity (Details)" sheetId="83" state="visible" r:id="rId83"/>
    <sheet xmlns:r="http://schemas.openxmlformats.org/officeDocument/2006/relationships" name="Earnings Per Share (Details)" sheetId="84" state="visible" r:id="rId84"/>
    <sheet xmlns:r="http://schemas.openxmlformats.org/officeDocument/2006/relationships" name="Geographical Sales and Segmen_3" sheetId="85" state="visible" r:id="rId85"/>
    <sheet xmlns:r="http://schemas.openxmlformats.org/officeDocument/2006/relationships" name="Geographical Sales and Segmen_4"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Textual)"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Related Party Transactions (D_3" sheetId="96" state="visible" r:id="rId96"/>
    <sheet xmlns:r="http://schemas.openxmlformats.org/officeDocument/2006/relationships" name="Related Party Transactions (D_4" sheetId="97" state="visible" r:id="rId97"/>
    <sheet xmlns:r="http://schemas.openxmlformats.org/officeDocument/2006/relationships" name="Related Party Transactions (D_5" sheetId="98" state="visible" r:id="rId98"/>
    <sheet xmlns:r="http://schemas.openxmlformats.org/officeDocument/2006/relationships" name="Related Party Transactions (D_6" sheetId="99" state="visible" r:id="rId99"/>
    <sheet xmlns:r="http://schemas.openxmlformats.org/officeDocument/2006/relationships" name="Related Party Transactions (D_7"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868">
  <si>
    <t>Document and Entity Information - USD ($)</t>
  </si>
  <si>
    <t>12 Months Ended</t>
  </si>
  <si>
    <t>Dec. 31, 2019</t>
  </si>
  <si>
    <t>Apr. 03, 2020</t>
  </si>
  <si>
    <t>Jun. 28, 2019</t>
  </si>
  <si>
    <t>Document and Entity Information [Abstract]</t>
  </si>
  <si>
    <t>Entity Registrant Name</t>
  </si>
  <si>
    <t>Greenland Technologies Holding Corp.</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0-26731</t>
  </si>
  <si>
    <t>Entity Central Index Key</t>
  </si>
  <si>
    <t>000173504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Entity Incorporation State Country Code</t>
  </si>
  <si>
    <t>D8</t>
  </si>
  <si>
    <t>Consolidated Balance Sheets - USD ($)</t>
  </si>
  <si>
    <t>Dec. 31, 2018</t>
  </si>
  <si>
    <t>Current assets</t>
  </si>
  <si>
    <t>Cash and cash equivalents</t>
  </si>
  <si>
    <t>Restricted cash</t>
  </si>
  <si>
    <t>Notes receivables</t>
  </si>
  <si>
    <t>Accounts receivable, net of allowance for doubtful accounts of $1,037,797 and $906,138, respectively</t>
  </si>
  <si>
    <t>Inventories (net of provision for slow moving inventory of $134,535 and $178,107, respectively)</t>
  </si>
  <si>
    <t>Due from related parties-current</t>
  </si>
  <si>
    <t xml:space="preserve"> </t>
  </si>
  <si>
    <t>Advance to suppliers</t>
  </si>
  <si>
    <t>Prepayments and Other current assets</t>
  </si>
  <si>
    <t>Total Current Assets</t>
  </si>
  <si>
    <t>Non-current asset</t>
  </si>
  <si>
    <t>Property, plant, equipment and construction in progress, net</t>
  </si>
  <si>
    <t>Land use rights, net</t>
  </si>
  <si>
    <t>Other intangible assets</t>
  </si>
  <si>
    <t>Due from related parties-non current</t>
  </si>
  <si>
    <t>Deferred tax assets</t>
  </si>
  <si>
    <t>Goodwill</t>
  </si>
  <si>
    <t>Other non-current assets</t>
  </si>
  <si>
    <t>Total non-current assets</t>
  </si>
  <si>
    <t>TOTAL ASSETS</t>
  </si>
  <si>
    <t>Current Liabilities</t>
  </si>
  <si>
    <t>Short-term bank loans</t>
  </si>
  <si>
    <t>Notes payable-bank acceptance notes</t>
  </si>
  <si>
    <t>Accounts payable</t>
  </si>
  <si>
    <t>Taxes payables</t>
  </si>
  <si>
    <t>Customer deposits</t>
  </si>
  <si>
    <t>Due to related parties</t>
  </si>
  <si>
    <t>Other current liabilities</t>
  </si>
  <si>
    <t>Long-term payable- current portion</t>
  </si>
  <si>
    <t>Total current liabilities</t>
  </si>
  <si>
    <t>Long-term liabilities</t>
  </si>
  <si>
    <t>Long-term bank loans</t>
  </si>
  <si>
    <t>Long-term payables</t>
  </si>
  <si>
    <t>Other long-term liabilities</t>
  </si>
  <si>
    <t>Total long-term liabilities</t>
  </si>
  <si>
    <t>TOTAL LIABILITIES</t>
  </si>
  <si>
    <t>COMMITMENTS AND CONTINGENCIES</t>
  </si>
  <si>
    <t>EQUITY</t>
  </si>
  <si>
    <t>Ordinary shares, no par value, 10,006,142 shares authorized; 10,006,142 and 7,500,000 shares issued and outstanding as of December 31, 2019 and December 31, 2018</t>
  </si>
  <si>
    <t>Additional paid-in capital</t>
  </si>
  <si>
    <t>Statutory reserves</t>
  </si>
  <si>
    <t>Retained earnings</t>
  </si>
  <si>
    <t>Accumulated other comprehensive income (loss)</t>
  </si>
  <si>
    <t>Total shareholders' equity</t>
  </si>
  <si>
    <t>Non-controlling interest</t>
  </si>
  <si>
    <t>TOTAL EQUITY</t>
  </si>
  <si>
    <t>TOTAL LIABILITIES AND SHAREHOLDERS' EQUITY</t>
  </si>
  <si>
    <t>Consolidated Balance Sheets (Parenthetical) - USD ($)</t>
  </si>
  <si>
    <t>Statement of Financial Position [Abstract]</t>
  </si>
  <si>
    <t>Accounts receivable, net of allowance for doubtful accounts</t>
  </si>
  <si>
    <t>Inventories net of provision for slow moving inventory</t>
  </si>
  <si>
    <t>Ordinary shares, par value</t>
  </si>
  <si>
    <t>Ordinary shares authorized</t>
  </si>
  <si>
    <t>Ordinary shares, issued</t>
  </si>
  <si>
    <t>Ordinary shares, outstanding</t>
  </si>
  <si>
    <t>Consolidated Statements of Operations and Comprehensive Income - USD ($)</t>
  </si>
  <si>
    <t>Income Statement [Abstract]</t>
  </si>
  <si>
    <t>REVENUES</t>
  </si>
  <si>
    <t>COST OF GOODS SOLD</t>
  </si>
  <si>
    <t>GROSS PROFIT</t>
  </si>
  <si>
    <t>Selling expenses</t>
  </si>
  <si>
    <t>General and administrative expenses</t>
  </si>
  <si>
    <t>Research and development expenses</t>
  </si>
  <si>
    <t>Total operating expenses</t>
  </si>
  <si>
    <t>INCOME FROM OPERATIONS</t>
  </si>
  <si>
    <t>Interest income</t>
  </si>
  <si>
    <t>Interest expense</t>
  </si>
  <si>
    <t>Loss on disposal of property and equipment</t>
  </si>
  <si>
    <t>Other income</t>
  </si>
  <si>
    <t>INCOME BEFORE INCOME TAX</t>
  </si>
  <si>
    <t>INCOME TAX</t>
  </si>
  <si>
    <t>NET INCOME</t>
  </si>
  <si>
    <t>LESS: NET INCOME ATTRIBUTABLE TO NONCONTROLLING INTEREST</t>
  </si>
  <si>
    <t>NET INCOME ATTRIBUTABLE TO GREENLAND TECHNOLOGIES HOLDING CORPORATION AND SUBSIDIARIES</t>
  </si>
  <si>
    <t>OTHER COMPREHENSIVE LOSS:</t>
  </si>
  <si>
    <t>Unrealized foreign currency translation loss attribute to Greenland technologies holding corporation and subsidiaries</t>
  </si>
  <si>
    <t>Unrealized foreign currency translation loss attribute to Noncontrolling interest</t>
  </si>
  <si>
    <t>Comprehensive income</t>
  </si>
  <si>
    <t>Noncontrolling interest</t>
  </si>
  <si>
    <t>WEIGHTED AVERAGE ORDINARY SHARES OUTSTANDING:</t>
  </si>
  <si>
    <t>Basic and diluted</t>
  </si>
  <si>
    <t>NET INCOME PER ORDINARY SHARE ATTRIBUTABLE TO OWNERS OF THE COMPANY:</t>
  </si>
  <si>
    <t>Consolidated Statements of Shareholders' Equity - USD ($)</t>
  </si>
  <si>
    <t>Ordinary Shares No Par Value</t>
  </si>
  <si>
    <t>Additional Paid-in Capital</t>
  </si>
  <si>
    <t>Accumulated Other Comprehensive Income/(loss)</t>
  </si>
  <si>
    <t>Statutory Reserve</t>
  </si>
  <si>
    <t>Retained Earnings</t>
  </si>
  <si>
    <t>Non-Controlling Interest</t>
  </si>
  <si>
    <t>Total</t>
  </si>
  <si>
    <t>Balance at Dec. 31, 2017</t>
  </si>
  <si>
    <t>Balance, shares at Dec. 31, 2017</t>
  </si>
  <si>
    <t>Net income</t>
  </si>
  <si>
    <t>Transfer to statutory reserve</t>
  </si>
  <si>
    <t>Dividend</t>
  </si>
  <si>
    <t>Foreign currency translation adjustment</t>
  </si>
  <si>
    <t>Balance at Dec. 31, 2018</t>
  </si>
  <si>
    <t>Balance, shares at Dec. 31, 2018</t>
  </si>
  <si>
    <t>Reverse recapitalization</t>
  </si>
  <si>
    <t>Reverse recapitalization, shares</t>
  </si>
  <si>
    <t>Balance at Dec. 31, 2019</t>
  </si>
  <si>
    <t>Balance, shares at Dec. 31, 2019</t>
  </si>
  <si>
    <t>Consolidated Statements of Cash Flows - USD ($)</t>
  </si>
  <si>
    <t>CASH FLOWS FROM OPERATING ACTIVITIES:</t>
  </si>
  <si>
    <t>Adjustments to reconcile net income to net cash provided by operating activities:</t>
  </si>
  <si>
    <t>Depreciation and amortization</t>
  </si>
  <si>
    <t>Increase in allowance for doubtful accounts</t>
  </si>
  <si>
    <t>Increase in allowance for notes receivable</t>
  </si>
  <si>
    <t>Increase in provision for inventory</t>
  </si>
  <si>
    <t>Increase (Decrease) In:</t>
  </si>
  <si>
    <t>Accounts receivable</t>
  </si>
  <si>
    <t>Notes receivable</t>
  </si>
  <si>
    <t>Inventories</t>
  </si>
  <si>
    <t>Other current and noncurrent assets</t>
  </si>
  <si>
    <t>Income tax payable</t>
  </si>
  <si>
    <t>NET CASH PROVIDED BY OPERATING ACTIVITES</t>
  </si>
  <si>
    <t>CASH FLOWS FROM INVESTING ACTIVITIES:</t>
  </si>
  <si>
    <t>Purchases of plant and equipment</t>
  </si>
  <si>
    <t>Proceeds from government grants for construction</t>
  </si>
  <si>
    <t>Proceeds from sale of property, plant and equipment</t>
  </si>
  <si>
    <t>Purchases of construction-in-progress</t>
  </si>
  <si>
    <t>Purchases of land use rights and other intangible assets</t>
  </si>
  <si>
    <t>NET CASH PROVIDED BY INVESTING ACTIVITES</t>
  </si>
  <si>
    <t>CASH FLOWS FROM FINANCING ACTIVITIES:</t>
  </si>
  <si>
    <t>Proceeds from short-term bank loans</t>
  </si>
  <si>
    <t>Repayments of short-term bank loans</t>
  </si>
  <si>
    <t>Repayments of long-term bank loans</t>
  </si>
  <si>
    <t>Notes payable</t>
  </si>
  <si>
    <t>Proceeds from related parties</t>
  </si>
  <si>
    <t>Repayment of loans from related parties</t>
  </si>
  <si>
    <t>Repayment of loans from third parties</t>
  </si>
  <si>
    <t>Dividend paid</t>
  </si>
  <si>
    <t>Proceeds received from financing lease obligation</t>
  </si>
  <si>
    <t>Deposits for the financing lease obligation</t>
  </si>
  <si>
    <t>Payment of principal on financing lease obligation</t>
  </si>
  <si>
    <t>Reverse capitalization</t>
  </si>
  <si>
    <t>NET CASH USED IN FINANCING ACTIVITES</t>
  </si>
  <si>
    <t>NET INCREASE (DECREASE) IN CASH AND CASH EQUIVALENTS AND RESTRICTED CASH</t>
  </si>
  <si>
    <t>Effect of exchange rate changes on cash</t>
  </si>
  <si>
    <t>CASH AND CASH EQUIVALENTS AND RESTRICTED CASH AT BEGINNING OF YEAR</t>
  </si>
  <si>
    <t>CASH AND CASH EQUIVALENTS AND RESTRICTED CASH AT END OF PERIOD</t>
  </si>
  <si>
    <t>Bank balances and cash</t>
  </si>
  <si>
    <t>Bank balances and cash included in assets classified as restricted cash</t>
  </si>
  <si>
    <t>Supplemental Disclosure Of Cash Flow Information</t>
  </si>
  <si>
    <t>Income taxes paid</t>
  </si>
  <si>
    <t>Interest paid</t>
  </si>
  <si>
    <t>Organization and Principal Activities</t>
  </si>
  <si>
    <t>Organization, Consolidation and Presentation of Financial Statements [Abstract]</t>
  </si>
  <si>
    <t>ORGANIZATION AND PRINCIPAL ACTIVITIES</t>
  </si>
  <si>
    <t>NOTE 1 – ORGANIZATION AND PRINCIPAL
ACTIVITIES Greenland Technologies Holding
Corporation, formerly known as Greenland Acquisition Corporation ("Greenland" or the "Company"), was
incorporated on December 28, 2017 as a British Virgin Islands Company with limited liability. The Company was
incorporated as a blank check Company for the purpose of effecting a merger, capital stock exchange, asset acquisition, stock
purchase, recapitalization, reorganization or similar business combination with one or more target businesses. On October 24
2019, The Company acquired all of the outstanding shares of Zhongchai Holding (Hong Kong) Limited via a reverse
capitalization and changed its name from Greenland Acquisition Corporation to Greenland Technologies Holding Corporation. Greenland serves as the parent Company
for the primary operating Company, Zhongchai Holding (Hong Kong) Limited, a holding Company formed under the laws of Hong Kong
on April 23, 2009 ("Zhongchai Holding"). Through Zhongchai Holding and other subsidiaries, Greenland develops and
manufactures traditional transmission products for material handling machineries in PRC, as well as develop models for robotic
cargo carriers, which are expected to be produced in the near future in PRC. The Company's Shareholders As of December 31, 2019, Cenntro Holding
Limited owns 74.95% of Greenland's outstanding ordinary shares. Cenntro Holding Limited is controlled and beneficially owned
by Mr. Peter Zuguang Wang, chairman of the Company. The Company's Subsidiaries Zhongchai Holding, the 100% owned subsidiary
of the Company, owned 89.47% of Zhejiang Zhongchai Machinery Co., Ltd. ("Zhejiang Zhongchai") and 100% of Hangzhou
Greenland Robotic Co., Ltd ("Hangzhou Greenland"). Zhejiang Zhongchai, the subsidiary of
the Company, is the sole shareholder of Zhejiang Shengte Transmission Co., Ltd. ("Shengte"). It also owned 62.5% of
Shanghai Hengyu Enterprise Management Consulting Co., Ltd. ("Hengyu") until transferred its ownership to Zhongchai
Holding on July 15, 2019. Zhejiang Zhongchai Zhejiang Zhongchai, a limited liability
Company registered on November 21, 2005, is the direct operating subsidiary of Zhongchai Holding in PRC. On April 5, 2007, Usunco
Automotive Limited ("Usunco"), a British Virgin Islands limited liability Company incorporated on April 24, 2006,
invested $8,000,000 USD into Zhejiang Zhongchai for its approximately 75.47% interest. On December 16, 2009, Usunco agreed to
transfer its 75.47% interest in Zhejiang Zhongchai to Zhongchai Holding. On April 26, 2010, Xinchang County Keyi Machinery Co.,
Ltd. transferred all its 24.528% interest in Zhejiang Zhongchai to Zhongchai Holding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 As of December 31, 2019, Zhongchai Holding owns approximately 89.47% of Zhejiang
Zhongchai and Jiuxin owns approximately 10.53% of Zhejiang Zhongchai. Through Zhejiang Zhongchai, the Company
has been engaged in the manufacture and sale of transmission systems mainly for forklift trucks since 2006. These forklift trucks
are used in manufacturing and logistics applications, such as factory, workshop, warehouse, fulfilment centers, shipyards and
seaports. The transmission systems are the key components for the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PRC and are sold to both domestic and oversea markets. The Company has moved to its new factory in Meizhu, Xinchang, Zhejiang
Province, PRC, in October of 2019. Shengte Shengte is a limited liability Company
registered on February 24, 2006 in Xinchang High-Tech Industrial Park, Zhejiang, PRC. Shengte manufactures parts of transmission
boxes for Zhejiang Zhongchai. All parts were manufactured in the Company's Xinchang facility and were sold internally to
Zhejiang Zhongchai. In January 2019 Shengte has stopped its business and transferred its most assets to Zhejiang Zhongchai and
only maintain its employee social benefit function in the local region. Hengyu Hengyu is a limited liability Company
registered on September 10, 2015 in Shanghai Free Trade Zone, Shanghai, and PRC. Hengyu holds no assets other than an account
receivable owed by Cenntro Holding Limited. Main business of Hengyu are investment management and consulting services. Hangzhou Greenland Hangzhou Greenland is a limited liability
Company registered on August 9, 2019 in Hangzhou Sunking Plaza, Zhejiang, PRC. Hangzhou Greenland completed a conceptual prototype
of a robotic cargo carrier in August 2018. Details of the Company's subsidiaries, which are included
in these consolidated financial statements as of December 31, 2019, are as follows:
Name Domicile and Date Paid-in Capital Percentage of Principal Activities
Zhongchai Holding (Hong Kong) Limited HongKong HKD 10,000 100 % Holding
Zhejiang Zhongchai Machinery Co., Ltd. PRC USD 28,612,943 89.47 % Manufacture, sale of various transmission boxes
Zhejiang Shengte Transmission Co., Ltd. PRC RMB 5,000,000 89.47 % Manufacture and sale of parts of transmission box
Shanghai Hengyu Enterprise Management Consulting Co., Ltd. PRC RMB 251,500,000 62.5 % Investment management and consulting services.
Hangzhou Greenland Robotic Technologies Co., Ltd. PRC RMB 252,862 100 % Manufactures and sales carrier cargo robotics.</t>
  </si>
  <si>
    <t>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Greenland Technologies Holding Corporation and its subsidiaries and have been prepared in accordance with
U.S. generally accepted accounting principles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19 and 2018 include allowance for doubtful accounts, reserve for inventories, useful life of
property, plant and equipment, assumptions used in assessing impairment of long-term asset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For the year ended
2019 2018
Period end RMB: US$ exchange rate 6.9762 6.8632
Period average RMB: US$ exchange rate 6.8944 6.6338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has adopted ASC 606 on January
1, 2018, using the transition method of Modified-Retrospective Method ("MRM"). The adoption of ASC 606 had no impact
on the Company's beginning balance of retained earning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Contracts
do not offer any price protection, but allow for the return of certain goods if quality problem, which is standard warranty.
The Company product returns are minimal and recorded reserve for sales returns for the year ended December 31, 2019 and 2018. The total rebates amount is accounting for around 0.54% and 0.56% of the total revenue of Zhejiang
Zhongchai. The following table sets forth disaggregation
of revenue:
For the year ended
2019 2018
Major Product
Transmission boxes for Forklift 52,140,258 59,837,256
Transmission boxes for Non-Forklift (EV, etc.) 260,586 375,832
Total 52,400,844 60,213,088 Cost of Goods Sold Cost of goods sold consists primarily
of material costs, freight charges, purchasing and receiving costs, inspection costs, warehousing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led approximately $2,355,307 and $2,512,403 for the year ended December 31, 2019 and 2018,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income
statement over the expected useful life in a consistent manner with the depreciation method for the relevant asset. Total government
subsidies recorded in the other long-term liabilities were $2.18 million and $1.99 million at December 31, 2019 and 2018,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9,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On October 24, 2019,
the Company completed a reverse merger with Greenland Acquisition Corp. whereby the Company received 7,500,000 shares in exchange
for all the share capital,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PRC. Balances at financial institutions or state-owned banks within PRC are not covered by insurance. Restricted Cash Restricted cash represents amounts held
by a bank as security for bank acceptance bills and therefore is not available for the Company's use until such time as
the bank acceptance note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1.04 million and $0.91 million as of December 31, 2019 and December 31, 2018, respectively.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s of December 31, 2019 and December 31, 2018, the Company had reserves for inventories of $0.13 million
and $0.18 million, respectively. The Company records inventory reserves for excess or obsolete inventories based upon assumptions
about our current and future demand forecasts. Advance to Suppliers Advance to suppliers represents interest-free
cash paid in advance to suppliers for purchases of parts and/or raw materials. The balance of advance to suppliers was $0.05 million
and $0.03 million as of December 31, 2019 and 2018.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ed Assets
decoration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 ended December 31, 2019 and 2018.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Related Party In general, related parties exist
when there is a relationship that offers the potential for transactions at less than arm's-length, favou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Exchange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 Recently Issued Accounting Pronouncements Recent accounting pronouncements that
the Company has adopted or may be required to adopt in the future are summarized below: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We applied the new revenue
standard beginning January 1, 2018. We have analyzed the Company's revenue from contracts with customers in accordance with the new revenue standard. The
impact of adoption on the Company's Consolidated Financial Statements for any period presented is not material.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The ASUs are effective for interim and annual periods beginning after December
15, 2019, with early adoption permitted. Adoption of the ASUs is modified retrospective. The Company is currently evaluating the
impact of the adoption of ASU 2016-13 on the Company's consolidated financial statements.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started adoption of ASU 2016-16 for the fiscal year ended
December 31, 2017. The impact of adoption on the Company's Consolidated Financial Statements for any period presented
is not material.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Operating leases result in straight-line expense (similar to operating leases under the prior
accounting standard) while finance leases result in a front-loaded expense pattern (similar to capital leases under the prior
accounting standard). The amendments in this Update are effective for fiscal years beginning after December 15, 2018, including
interim periods within those fiscal years for a public business entity.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right use asset and lease liability of $0 million as of</t>
  </si>
  <si>
    <t>Concentration on Revenues and Cost of Goods Sold</t>
  </si>
  <si>
    <t>Risks and Uncertainties [Abstract]</t>
  </si>
  <si>
    <t>CONCENTRATION ON REVENUES AND COST OF GOODS SOLD</t>
  </si>
  <si>
    <t>NOTE 3 – CONCENTRATION ON REVENUES
AND COST OF GOODS SOLD Concentration of major customers and suppliers:
For the year ended December
31,
2019 2018
Major customers representing more than 10% of the Company's revenues
Company A $ 7,349,893 14.03 % $ 8,826,142 14.66 %
Company B 5,753,587 10.98 % 5,293,967 8.79 %
Total Revenues $ 13,103,480 25.01 % $ 14,120,109 23.45 %
As of
December 31, 2019 December 31, 2018
Major customers of the Company's accounts receivable, net
Company A 1,662,078 13.88 % 892,651 8.77 %
Company B 1,106,955 9.25 % 1,276,086 12.54 %
Company C 1,061,972 8.87 % 1,147,108 11.27 %
Total $ 3,831,005 32.00 % $ 3,315,845 32.58 % Accounts receivable from the Company's
major customers accounted for 32.00% and 32.58% of total accounts receivable balances as of December 31, 2019 and December 31,
2018, respectively. There were no suppliers representing more
than 10% of the Company's total purchases for the year ended December 31, 2019 and 2018, respectively.</t>
  </si>
  <si>
    <t>Accounts Receivable</t>
  </si>
  <si>
    <t>Credit Loss [Abstract]</t>
  </si>
  <si>
    <t>ACCOUNTS RECEIVABLE</t>
  </si>
  <si>
    <t xml:space="preserve">NOTE 4 – ACCOUNTS RECEIVABLE Accounts receivable is net of allowance for doubtful accounts.
As of
December
31, December
31,
Accounts receivable $ 13,009,686 $ 11,082,207
Less: allowance for doubtful accounts (1,037,797 ) (906,138 )
Accounts receivable, net $ 11,971,889 $ 10,176,069 Changes in the allowance for doubtful accounts are as follows:
For the year ended
2019 2018
Beginning balance $ 906,138 $ 651,248
Provision for doubtful accounts 131,659 254,890
Ending balance $ 1,037,797 $ 906,138 </t>
  </si>
  <si>
    <t>Inventory Disclosure [Abstract]</t>
  </si>
  <si>
    <t>INVENTORIES</t>
  </si>
  <si>
    <t xml:space="preserve">NOTE 5 – INVENTORIES
As of
December
31, December
31,
Raw materials $ 3,626,104 $ 5,055,940
Revolving material 744,887 573,907
Consigned processing material 63,608 33,470
Work-in-progress 1,465,767 2,020,295
Finished goods 3,084,128 3,752,899
Goods in transit 1,122,918 1,142,070
Less: reserve for inventories (134,535 ) (178,107 )
Inventories, net $ 9,972,877 $ 12,400,474 </t>
  </si>
  <si>
    <t>Notes Receivable</t>
  </si>
  <si>
    <t>Notes Receivable [Abstract]</t>
  </si>
  <si>
    <t>NOTES RECEIVABLE</t>
  </si>
  <si>
    <t>NOTE 6 – NOTES RECEIVABLE
As of
December
31, December
31,
Bank notes receivable: $ 15,865,267 $ 14,048,004
Commercial notes receivable 291,425 1,021,226
Endorsed but undue notes - 1,273,459
Total $ 16,156,692 $ 16,342,689 Bank notes and commercial notes are means of
payment from customers for the purchase of the Company's products and are issued by financial institutions or business entities,
respectively, that entitle the Company to receive the full nominal amount from the issuer at maturity, which bears no interest
and generally ranges from three to six months from the date of issuance. As of December 31, 2019, the Company pledged notes
receivable for an aggregate amount of $11.17 million to Bank of Communications as a means of security for issuance of bank acceptance
notes for an aggregate amount of $8.98 million As of December 31, 2018, the Company pledged notes receivable for an aggregate amount
of $9.19 million to Bank of Communications as a means of security for issuance of bank acceptance notes for an aggregate amount
of $7.71 million. The Company expects collection of notes receivable within 6 months.</t>
  </si>
  <si>
    <t>Property, Plant and Equipment and Construction in Progress</t>
  </si>
  <si>
    <t>Property, Plant and Equipment [Abstract]</t>
  </si>
  <si>
    <t>PROPERTY, PLANT AND EQUIPMENT AND CONSTRUCTION IN PROGRESS</t>
  </si>
  <si>
    <t>NOTE 7 – PROPERTY, PLANT AND EQUIPMENT AND CONSTRUCTION IN PROGRESS (a) At December 31, 2019 and 2018, property, plant and
equipment consisted of the following:
As of
December 31, December 31,
Buildings $ 11,188,399 $ 10,330,265
Machinery 19,416,746 18,753,984
Motor vehicles 254,456 258,646
Electronic equipment 177,153 106,542
Fixed assets decoration* - 198,085
Total property plant and equipment, at cost 31,036,754 29,647,522
Less: accumulated depreciation (10,650,893 ) (9,196,393 )
Property, plant and equipment, net $ 20,385,861 $ 20,451,129
Construction in process 244,390 1,607,324
Total $ 20,630,251 $ 22,058,453 For the years ended December 31, 2019 and
2018, depreciation expense amounted to $2.21 million and $1.49 million, respectively, of which $1.67 million and $1.16 million,
respectively, was included in cost of revenue and inventories, and the remainder was included in general and administrative expense,
respectively. For the years ended December 31, 2019 and
2018, $2.26 million and $17.43 million of construction in progress were converted into fixed assets. Restricted assets consist of the following:
As of
December
31, December
31,
Buildings, net $ 11,188,399 $ -
Machinery, net 9,264,345 -
Total 20,452,744 - As of December 31, 2019, the Company pledged
its Buildings ownership of buildings for net book value of RMB72.97 million ($10.46 million) as security with ABC Xinchang and
Rural commercial bank, for its loan facility with maximum exposure of RMB106.58 million.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April 26, 2019, the Company sold various equipment including the general assembly line and the
differential assembly line to third parties for aggregate proceeds of $2.12 million (RMB14.66 million) and the
Company entered into lease agreements under which the Company agreed to lease back each of the properties for an initial term
of 2 years. The Company determined it did not relinquish control of the assets to the buyer-lessor. Therefore, the Company accounted for
the transaction as a failed sale-leaseback whereby the Company continues to depreciate the assets and recorded a financing
obligation for the consideration received from the buyer-lessor. As of December 31, 2018, the Company had
no restricted assets.</t>
  </si>
  <si>
    <t>Land Use Rights</t>
  </si>
  <si>
    <t>Land Use Rights [Abstract]</t>
  </si>
  <si>
    <t>LAND USE RIGHTS</t>
  </si>
  <si>
    <t xml:space="preserve">NOTE 8 – LAND USE RIGHTS Land use rights consisted of the following:
As of
December
31, December
31,
Land use rights, cost $ 4,410,224 $ 4,356,216
Less: Accumulated amortization (547,677 ) (467,460 )
Land use rights, net $ 3,862,547 $ 3,888,756 As of December 31, 2019, there was land
use rights with net book value of $3.86 million, which approximately were used as collateral for the Company's short-term
bank loans. As of December 31, 2018, there was land use rights with net book value of $3.89 million, out of which approximately
$3.74 million were used as collateral for the Company's short-term bank loans. Estimated future amortization expense is as follows as of December
31, 2019:
Years ending December 31, Amortization expense
2020 $ 89,251
2021 89,251
2022 89,251
2023 89,251
2024 89,251
Thereafter 3,416,292
Total $ 3,862,547 </t>
  </si>
  <si>
    <t>Notes Payable</t>
  </si>
  <si>
    <t>Notes Payable [Abstract]</t>
  </si>
  <si>
    <t>NOTES PAYABLE</t>
  </si>
  <si>
    <t>NOTE 9 – NOTES PAYABLE
As of
December
31, December
31,
Bank acceptance notes $ 15,050,902 $ 17,120,504
Total $ 15,050,902 $ 17,120,504 The interest-free notes payable, ranging
from nine months to one year from the date of issuance, were secured by $3.59 million and $3.41million restricted cash, $11.17
million and $9.19 million notes receivable, and $1.95 million and $0 land use rights, as of December 31, 2019 and December 31,
2018, respectively. All the notes payable are subject to bank
charges of 0.05% of the principal amount as commission, included in the financial expenses in the statement of operations, on
each loan transaction. The interest charge of notes payable is free.</t>
  </si>
  <si>
    <t>Accounts Payable</t>
  </si>
  <si>
    <t>Payables and Accruals [Abstract]</t>
  </si>
  <si>
    <t>ACCOUNTS PAYABLE</t>
  </si>
  <si>
    <t xml:space="preserve">NOTE 10 – ACCOUNTS PAYABLE Accounts payable are summarized as follow:
As of
December
31, December
31,
Procurement of Materials $ 14,248,095 $ 13,531,408
Infrastructure&amp; Equipment 381,843 1,335,054
Freight fee 83,070 104,982
Total $ 14,713,008 $ 14,971,444 </t>
  </si>
  <si>
    <t>Short Term Bank Loans</t>
  </si>
  <si>
    <t>Debt Disclosure [Abstract]</t>
  </si>
  <si>
    <t>SHORT TERM BANK LOANS</t>
  </si>
  <si>
    <t>NOTE 11 – SHORT TERM BANK LOANS Short-term loans are summarized as follow:
As of
December
31, December
31,
Collateralized bank loans $ 16,144,892 $ 7,766,057
Guaranteed bank loans 716,723 11,854,528
Total $ 16,861,615 $ 19,620,585 Short-term loans as of December 31, 2019 are as follow:
Maturity Date Type Bank Name Interest Rate per Annum (%) December 31,
Nov.26, 2020 Operating Loans Agricultural bank of PRC 4.57 $ 5,848,455
Dec.24, 2020 Operating Loans Agricultural bank of PRC 4.70 $ 6,999,513
Dec.16, 2020 Operating Loans Rural commercial bank of XinChang 5.45 $ 2,150,168
Dec.16, 2020 Operating Loans Rural commercial bank of XinChang 4.40 $ 1,146,756
Dec.16, 2020 Operating Loans Rural commercial bank of XinChang 4.80 $ 716,723
Total 　 　 　 $ 16,861,615 Short-term loans as of December 31, 2018 are as follow:
Maturity Date Type Bank Name Interest Rate per Annum (%) December 31,
Jul.04, 2019 Operating Loans Bank of Communications 4.79 $ 1,165,636
Mar.05, 2019 Operating Loans Agricultural bank of PRC 5.00 $ 2,185,569
Mar.07, 2019 Operating Loans Agricultural bank of PRC 5.00 $ 2,914,093
Mar.12, 2019 Operating Loans Agricultural bank of PRC 5.00 $ 2,185,569
Nov.08, 2019 Operating Loans Agricultural bank of PRC 4.57 $ 1,602,751
Nov.12, 2019 Operating Loans Agricultural bank of PRC 4.57 $ 1,282,201
Nov.20, 2019 Operating Loans Agricultural bank of PRC 4.57 $ 1,311,342
Nov.26, 2019 Operating Loans Agricultural bank of PRC 4.79 $ 489,568
Dec.04, 2019 Operating Loans Agricultural bank of PRC 4.57 $ 3,569,763
Apr.001, 2020 Operating Loans Bank of Hangzhou 5.66 $ 2,914,093
Total 　 　 　 $ 19,620,585 All short term bank loans are obtained
from local banks in PRC and are repayable within one year. The
average annual interest rate of the short-term bank loans was 4.900% and 5.119% for the year ended December 31, 2019 and 2018,
respectively. The Company was in compliance with their financial covenants at December 31, 2019 and 2018, respectively. The average
annual interest rate of the short-term bank loans was 4.900% and 5.119% for the year ended December 31, 2019 and 2018, respectively.
The Company was in compliance with their financial covenants at December 31, 2019 and 2018, respectively.</t>
  </si>
  <si>
    <t>Other Current Liabilities</t>
  </si>
  <si>
    <t>Other Liabilities Disclosure [Abstract]</t>
  </si>
  <si>
    <t>OTHER CURRENT LIABILITIES</t>
  </si>
  <si>
    <t xml:space="preserve">NOTE 12 – OTHER CURRENT LIABILITIES Other current liabilities are summarized as follow:
As of
December
31, December
31,
Employee payables 476,859 565,280
Other tax payables 439,398 52,289
Borrowing from third party 2,170,602 3,586,312
Total $ 3,086,859 $ 4,203,881 </t>
  </si>
  <si>
    <t>Long-Term Bank Loans</t>
  </si>
  <si>
    <t>LONG-TERM BANK LOANS</t>
  </si>
  <si>
    <t>NOTE 13 – LONG-TERM BANK LOANS Long-term loans are summarized as follow:
As of
December
31, December
31,
Guaranteed bank loans - Bank of Hangzhou $ - $ 6,556,708
Total $ - $ 6,556,708 The following table set forth is long-term loans as of December
31, 2018:
Maturity Date Type Bank Name Interest Rate per Annum (%) December 31,
Dec.20, 2020 Project Loans Bank of Hangzhou 5.88 $ 3,642,616 (1)
Dec.20, 2020 Project Loans Bank of Hangzhou 5.88 $ 2,914,092 (2)
Total 　 　 　 $ 6,556,708
(1) Repaid on June 17, 2019.
(2) Repaid on December 3, 2019.</t>
  </si>
  <si>
    <t>Other Long-Term Liabilities</t>
  </si>
  <si>
    <t>Other LongTerm Liabilitie [Abstract]</t>
  </si>
  <si>
    <t>OTHER LONG-TERM LIABILITIES</t>
  </si>
  <si>
    <t>NOTE 14 – OTHER LONG-TERM LIABILITIES Other long-term liabilities are summarized as follow:
As of
December
31, December
31,
Subsidy 2,178,548 1,994,366
Total $ 2,178,548 $ 1,994,366 The subsidy mainly consists of an incentive
granted by the Chinese government to encourage transformation of fixed assets in China and other miscellaneous subsidy from the
Chinese government. For the year ended December 31, 2019, grant income increased by $0.18 million, as compared to the year
ended December 31, 2018. The change was mainly due to timing of incurring qualifying expenses.</t>
  </si>
  <si>
    <t>Long Term Payables</t>
  </si>
  <si>
    <t>LONG TERM PAYABLES</t>
  </si>
  <si>
    <t xml:space="preserve">NOTE 15 –LONG TERM PAYABLES
As of
December
31, December
31,
Long-term payables current portion $ 2,654,230 $ -
Long-term payables– non-current portion 1,349,850 -
Total $ 4,004,080 $ -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April 26, 2019, the Company sold its equipment including the general
assembly line and the differential assembly line to third parties for aggregate proceeds of $2.12 million (RMB14.66)
million and the Company entered into lease agreements under which the Company agreed to lease back each of the
properties for an initial term of 2 years. The Company determined it did not relinquish control of the assets to the
buyer-lessor. Therefore, the sale of the goods does not qualify for sale-leaseback accounting. As a result, the aggregate
proceeds have been recorded as a financing obligation and the assets related to the sold and leased manufacturing equipment
remain on the Company's Consolidated Balance Sheet and continue to be depreciated. The current and long-term
portions of the financing obligation are included within long-term payables-current portion and long-term
payables-non-current portion, respectively. </t>
  </si>
  <si>
    <t>Stockholder's Equity</t>
  </si>
  <si>
    <t>Stockholders' Equity Note [Abstract]</t>
  </si>
  <si>
    <t>STOCKHOLDER'S EQUITY</t>
  </si>
  <si>
    <t>NOTE
16 – STOCKHOLDER'S EQUITY Preferred Shares Ordinary
Shares .
Holders of the Company's ordinary shares are entitled to one vote for each share. At December 31, 2019 and December 31,
2018, there were 10,006,142 and 7,500,000 ordinary shares issued and outstanding . On July 27, 2018, the Company consummated
its initial public offering of 4,400,000 units, including a partial exercise by the underwriters of their over-allotment option
in the amount of 400,000 units. Each unit consists of one ordinary share, no par value, one warrant to purchase one-half of one
ordinary share and one right to receive one-tenth of one ordinary share upon the consummation of its initial business combination. Simultaneously with the consummation
of its initial public offering, the Company completed a private placement of 282,000 units, issued to Greenland Asset
Management Corporation (the "Sponsor") and Chardan Capital Markets, LLC. I n
2019, in connection with the Business Combination 3,875,458 redeemable shares have been redeemed and 81,400 redeemable shares have
been converted into ordinary shares, 1,906,542 ordinary shares left upon consummation of the reverse recapitalization. Pursuant to the Share Exchange Agreement,
Greenland acquired from the Seller all of the issued and outstanding equity interests of Zhongchai Holding in exchange for 7,500,000
newly issued ordinary shares, no par value of Greenland, issued to the Seller (the "Exchange Shares"). As a result,
the Seller became the controlling shareholder of Greenland, and Zhongchai Holding became a directly and wholly owned subsidiary
of Greenland. The Business Combination was accounted for as a reverse merger effected by a share exchange, wherein Zhongchai Holding
is considered the acquirer for accounting and financial reporting purposes. The recapitalization of the number of shares of common
stock attributable to the purchase of Zhongchai Holding in connection with the Business Combination is reflected retroactively
to December 31, 2017 and will be utilized for calculating earnings per share in all prior periods presented. The impact of the
stock exchange is also shown on the Company's Statements of Stockholders' Equity Pursuant to the Finder Agreement, 50,000
newly issued ordinary shares issued to Zhou Hanyi is the finder fee for business combination. In connection with the Business Combination,
all the outstanding rights of the Company were converted into 468,200 ordinary shares on a one-tenth (1/10) ordinary share per
right basis if holders of the rights elected to convert their rights into the underlying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As of December 31,
2019, all of the existing Rights were converted into 468,200 Ordinary Shares as a result of the Business Combination. Warrants —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On July 27, 2018, the Company sold to
Chardan (and its designees), for $100, an option to purchase up to 240,000 Units exercisable at $11.50 per Unit (or an
aggregate exercise price of $2,760,000) commencing on the later of July 24, 2019 and the consummation of a Business
Combination. The unit purchase option may be exercised for cash or on a cashless basis, at the holder's option, and
expires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 (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Earnings Per Share</t>
  </si>
  <si>
    <t>Earnings Per Share [Abstract]</t>
  </si>
  <si>
    <t>EARNINGS PER SHARE</t>
  </si>
  <si>
    <t xml:space="preserve">NOTE 17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common shares outstanding during the period. Diluted earnings per share
takes into account the potential dilution that could occur if securities or other contracts to issue ordinary shares were exercised
and converted into ordinary shares. On October 24,
2019, the Company completed a reverse merger with Zhongchai Holding. The recapitalization of the number of shares of common stock
attributable to the purchase of Zhongchai Holding in connection with the Business Combination is reflected retroactively to December
31, 2017 and will be utilized for calculating earnings per share in all prior periods presented. The following is a reconciliation of the
basic and diluted (loss) earnings per share computation:
Year ended
2019 2018
Net income $ 4,464,556 $ 5,956,665
Weighted average basic and diluted computation shares outstanding:
Shares issued in reverse recapitalization 7,932,567 7,500,000
Shares outstanding post-recapitalization
Weighted average basic and diluted shares outstanding 7,932,567 7,500,000
Basic and diluted net income (loss) per share $ 0.56 $ 0.79 </t>
  </si>
  <si>
    <t>Geographical Sales and Segments</t>
  </si>
  <si>
    <t>Segments, Geographical Areas [Abstract]</t>
  </si>
  <si>
    <t>GEOGRAPHICAL SALES AND SEGMENTS</t>
  </si>
  <si>
    <t xml:space="preserve">NOTE 18 – GEOGRAPHICAL SALES AND SEGMENTS All of the Company's operations are considered
by the chief operating decision maker to be aggregated in one reportable operating segment. Information for the Company's sales
by geographical area for the year ended December 31, 2019 and 2018 are as follows:
For the year ended
2019 2018
Domestic Sales $ 52,272,434 $ 60,016,626
International Sales 128,410 196,462
Total $ 52,400,844 $ 60,213,088 </t>
  </si>
  <si>
    <t>Income Taxes</t>
  </si>
  <si>
    <t>Income Taxes [Abstract]</t>
  </si>
  <si>
    <t>INCOME TAXES</t>
  </si>
  <si>
    <t>NOTE 19 – INCOME TAXES British Virgin Islands Greenland Technologies Holding Corporation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SAR Zhongchai Holding (Hong Kong) Limited
is registered in the Hong Kong Special Administrative Region of the People's Republic of PRC and is subject to 16.5% income
tax for locally earned income, but is exempt from income tax for income or gains earned outside of Hong Kong. The Company had
no sales revenue in Hong Kong for the year ended December 31, 2019 and 2018. The PRC According to the relevant laws and regulations
in the PRC, foreign invested enterprises established prior to January 1, 2008 are entitled to full exemption from income tax for
two years beginning with the first year in which such enterprise is profitable and a 50% income tax reduction for the subsequent
three years. Zhejiang Zhongchai Machinery Co., Ltd. was entitled to an exemption during the two years ended December 31, 2007
and was subject to a 50% income tax reduction during the three years ended December 31, 2010. Starting from January 1, 2013, Zhejiang
Zhongchai has been enjoying a tax rate of 15% as it is considered as a High and New Technology Enterprise ("HNTE")
by the PRC government, which may be renewable every three years if Zhejiang Zhongchai continues to obtain this award. Between
January 1, 2016 and December 31, 2018, the Company continue enjoyed this preferential tax rate. Between January 1, 2016 and December
31, 2018, Zhejiang Zhongchai continued enjoying this preferential tax rate. Zhejiang Zhongchai under the re-application process
of the HNTE. In condition of approval, Zhejiang Zhongchai would continue enjoying the preferential tax rate of 15% for the fiscal
year of 2019 to 2021. Shengte, the wholly owned subsidiary of
Zhejiang Zhongchai and Hengyu, the 62.5% owned subsidiary of Zhongchai Holding incorporated in the PRC, are imposed at the standard
income tax rate of 10% and 25%, respectively. Hangzhou Greenland, the wholly owned subsidiary
of Zhongchai Holding incorporated in the PRC, are imposed at the standard income tax rate of 25%.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9 no detailed
interpretation or guidance has been issued to define "place of effective management". Furthermore, as of December
31, 2019, the administrative practice associated with interpreting and applying the concept of "place of effective management"
is unclear. If the Company's non-PRC incorporated entities are deemed PRC tax residents, such entities would be subject
to PRC tax The Company has analysed the applicability of this law, as of December 31, 2019, and the Company has not accrued for
PRC tax on such basis. The Company will continue to monitor changes in the interpretation or guidance of this law. PRC tax law also imposes a 10% withholding
income tax, subject to reduction based on tax treaty where applicable, for dividends distributed by a foreign invested enterprise
to its immediate holding Company outside PRC. Such dividends were exempted from PRC tax under the previous income tax law and
regulations. The foreign invested enterprise is subject to the withholding tax starting from January 1, 2008. The Company adopted the guidance in ASC
740 related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9 and December 31,
2018, the Company did not have any liability for unrecognized tax benefits, and no interest related to unrecognized tax benefits
and penalties as income tax expense was recognized for these years. The Company files income tax returns with
the annual settlement and payment of enterprise income tax system of PRC and is subject to examinations by the tax authorities
in PRC for years after the establishment. As of December 31, 2019 and December 31,
2018, the Company was not aware of any pending income tax examinations by PRC tax authorities and no accrued interest or penalties
related to uncertain tax positions was recognized. The tax years from December 31, 2015
to December 31, 2019 are subject to examination by the tax authorities according to the tax regulations of PRC. With few
exceptions, as of December 31, 2019, the Company is no longer subject to examinations by PRC tax authorities for years before
December 31, 2015. As
of December 31, 2019 and December 31, 2018, there was approximately US$8.5 and US$8.0 million retained earnings at the Company's
PRC subsidiary, Zhejiang Zhongchai's account. Zhejiang Zhongchai's two subsidiaries in PRC, Shengte and Hengyu, had
retained earnings of approximately US$0.5 million and accumulated deficits of US$0.03 million, respectively, in their balance
sheets as of December 31, 2019. Neither do they intend to distribute any current or future earnings, if any. Accordingly, the
Company did not provide for the 10% PRC withholding tax on retained earnings as of December 31, 2019, which would be imposed on
dividends distributed to the holding Company outside PRC. (I) Income Tax Provision (i) The Income tax provision of the Company
for the years ended December 31, 2019 and 2018 consists
For the year ended
2019 2018
Current:
Federal - -
State - -
Foreign 784,343 1,469,911
784,343 1,469,911
Deferred:
Federal - -
State - -
Foreign 63,024 (76,955 )
63,024 (76,955 )
Provision for income taxes $ 847,367 $ 1,392,956 (ii) Temporary differences and carry
forwards of the Company that created significant deferred tax assets and liabilities are as follows:
For the year ended
2019 2018
Deferred tax assets:
Allowance for doubtful accounts 164,950 252,780
Inventories 20,180 26,716
Loss carried forward 7,851 6,924
Deferred Income 326,782 299,155
Total deferred tax assets 519,763 585,575
Deferred tax liabilities:
Others - -
Total deferred tax liabilities - -
Less: Valuation Allowance (5,958 ) (6,923 )
Net deferred tax assets $ 513,805 $ 578,652 (II) Tax Rate Reconciliation Reconciliations of the statutory income tax rate to the effective
income tax rate are as follows:
For the year ended
Rate Amount
profit before taxation 5,934,533
PRC Statutory tax rate 25 %
Expected taxation at statutory tax rate 25.00 % 1,483,633
Non-deductible expenses 0.42 % 24,632
R&amp;D Super-deduction (4.46 )% (264,972 )
Under-accrued CIT for previous year 1.90 % 112,884
Effect of differing tax rates in different jurisdictions (9.46 )% (561,599 )
Addition to Valuation Allowance (0.02 )% (965 )
Others 0.91 % 53,754
Effective tax rate 14.28 % 847,367
For the year ended
Rate Amount
profit before taxation 8,016,507
PRC Statutory tax rate 25 %
Expected taxation at statutory tax rate 25 % 2,004,127
Non-deductible expenses 1.10 % 88,540
R&amp;D Super-deduction (3.53 )% (282,645 )
Under-accrued CIT for previous year 2.90 % 232,429
Effect of differing tax rates in different jurisdictions (10.37 ) (830,913 )
Addition to Valuation Allowance 0.09 % 6,923
Others 2.18 % 174,495
Effective tax rate 17.38 % 1,392,956 (III) Unrecognized tax benefit The Company recorded net unrecognized
tax benefits of $0 and $0 as of December 31, 2019 and 2018. It is our policy to classify accrued interest and penalties related
to unrecognized tax benefits in the provision for income taxes. Audit periods remain open for review until
the statute of limitations has passed, which in the PRC is usually 5 years as the Company's most significant tax jurisdiction.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9 and December 31,
2018, the estimated net operating loss carry forwards for BVI income tax purposes amounted to $0 and $0, which may be
available to reduce future years' taxable income. These carry forwards will expire if not utilized by 2032. As of
December 31, 2019 and December 31, 2018, the estimated net operating loss carry forwards for Hong Kong income tax purposes amounted
to $0 and $0, which may be available to reduce future years' taxable income. As of December 31, 2019 and December 31,
2018, the estimated net operating loss carry forwards for China income tax purposes amounted to $7,851 and $6,923, which
may be available to reduce future years' taxable income. These carry forwards will expire if not utilized in the next five
years.</t>
  </si>
  <si>
    <t>Commitments and Contingencies</t>
  </si>
  <si>
    <t>Commitments and Contingencies Disclosure [Abstract]</t>
  </si>
  <si>
    <t xml:space="preserve">NOTE 20 – COMMITMENTS AND CONTINGENCIES Guarantees and pledged collateral for bank loans to other
parties: (1) Provided Guarantees for bank loans
to other parties
As of
December
31, December
31,
Zhejiang Xinchai Co., Ltd.* $ - $ 14,497,610
Total $ - $ 14,497,610
* On December 6, 2019,
the Guarantees to Zhejiang Xinchai Co., Ltd have been removed due to the payback bank loan. (2) Pledged collateral for bank loans On December 06, 2019, Zhejiang Zhongchai
signed a Maximum Amount Pledge Contract with Agricultural Bank of PRC Co., Ltd. Xinchang County Sub-Branch (ABC Xinchang), pledging
its land use rights for original book value of RMB11.08 million and property ownership for original book value of RMB35.12 million
as security with ABC Xinchang, for its loan facility with maximum exposure of RMB48.83 million during the period from December
06, 2020 to December 06, 2022. As of December 31, 2019, outstanding amount of the short-term bank loan under this Pledge Contract
was RMB48.83 million. On November 28, 2019, Zhejiang Zhongchai
signed a Maximum Amount Pledge Contract with Agricultural Bank of PRC Co., Ltd. Xinchang County Sub-Branch (ABC Xinchang), pledging
its land use rights for original book value of RMB9.84 million and property ownership for original book value of RMB27.82 million,
as security with ABC Xinchang, for its loan facility with maximum exposure of RMB40.80 million during the period from November
28, 2019 to November 26, 2022. As of December 31, 2019, outstanding amount of the short-term bank loan under this Pledge Contract
was RMB40.80 million. On December 17, 2019, Zhejiang Zhongchai
signed a Maximum Amount Pledge Contract with Rural Commercial Bank of PRC Co., Ltd., pledging its land use rights for original
book value of RMB4.75 million and property ownership for original book value of RMB11.28 million as security, for its loan facility
with maximum exposure of RMB16.95 million during the period from December 17, 2019 to December 16, 2022. As of December 31, 2019,
outstanding amount of the short-term bank loan under this Pledge Contract was RMB15.00 million. On December 18, 2019, Zhejiang Zhongchai
signed a Maximum Amount Pledge Contract with Rural Commercial Bank of PRC Co., Ltd., pledging its land use rights for original
book value of RMB4.17 million as security, for its loan facility with maximum exposure of RMB8.00 million during the period from
December 18, 2019 to December 17, 2022. As of December 31, 2019, outstanding amount of the short-term bank loan under this Pledge
Contract was RMB8.00 million. In November and December, 2018, Zhejiang
Zhongchai signed a Maximum Amount Pledge Contract with Agricultural Bank of PRC Co., Ltd. Xinchang County Sub-Branch (ABC Xinchang),
pledging its land use rights for original book value of RMB28.99 million. As security with ABC Xinchang, for its loan facility
with maximum exposure of RMB53.30 million. As of December 31, 2018, outstanding amount of the short-term bank loan under this
Pledge Contract was RMB53.30 million. (3) Litigation On October 14, 2019, the plaintiff,
the Company and all other named defendants in the Action entered into a confidential memorandum of understanding (the "MOU"),
pursuant to which a Stipulation and Order of Dismissal ("Stipulation of Dismissal") of the Action was filed on October
14, 2019. The Stipulation of Dismissal was approved and entered by the District Court on October 15, 2019. Among other things,
the Stipulation of Dismissal acknowledged that the Definitive Proxy Statement mooted the plaintiff's claims regarding the
sufficiency of disclosures, dismissed all claims asserted in the Action, with prejudice as to the plaintiff only, permits the
plaintiff to seek an award of attorneys' fees in connection with the mooted claims, and reserves the defendants' rights
to oppose such an award, if appropriate. Pursuant to the MOU, the parties have engaged in discussions regarding the amount
of attorneys' fees, if any, to which the plaintiff's counsel is entitled in connection with the Action. Those
discussions remain ongoing. Facility Leases The Company entered into a failed sale-leaseback
transaction in August 2019. See further discussion in NOTE 15 –LONG TERM PAYABL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December 31, 2019:
Years ending December 31,
2020 2,685,721
2021 1,684,828
2022 101,416
Total $ 4,471,965 </t>
  </si>
  <si>
    <t>Related Party Transactions</t>
  </si>
  <si>
    <t>Related Party Transactions [Abstract]</t>
  </si>
  <si>
    <t>RELATED PARTY TRANSACTIONS</t>
  </si>
  <si>
    <t xml:space="preserve">NOTE 21 – RELATED PARTY TRANSACTIONS (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Zhejiang Zhonggong
Agricultural Equipment Co., Ltd. Under common control of Peter Zuguang Wang
Jiuxin Investment
Management Partnership (LP) 6 Under
control of Mr. Mengxing He, the General Manger and one of the directors of Zhejiang Zhongchai
Zhuhai
Hengzhong Industrial Investment Fund (Limited Partnership) Under common control of Peter Zuguang Wang (b) Summary of Balances with Related
Parties:
As of
December
31, December
31,
Due to related parties:
Sinomachinery Holding Limited $ - $ 1,775,869
Zhejiang Kangchen Biotechnology
Co., Ltd 2 64,505 65,567
Zhejiang Zhonggong
Machinery Co., Ltd. 3 207,177 1,276,691
Xinchang County Jiuxin
Investment Management Partnership (LP) 4 - 160,337
Zhejiang Zhonggong
Agricultural Equipment Co., Ltd. 5 1,773,365 11,135
Cenntro Smart Manufacturing
Tech. Co., Ltd. 6 1,981 20,399
Zhuhai Hengzhong Industrial
Investment Fund (Limited Partnership) 7 95,302 -
Cenntro Holding Limited 1,339,654 3,774,544
Total $ 3,481,984 $ 7,084,542 The balance of Due to related parties
as of December 31, 2019 and December 31, 2018 consisted of:
1 Overpayment from
Sinomachinery Holding Limited for certain purchase order;
2 Temporary borrowings
from Zhejiang Kangchen Biotechnology Co., Ltd.,
3 Unpaid balances
for purchasing of materials and equipment and temporary borrowing from Zhejiang Zhonggong Machinery Co., Ltd.;
4 Dividends declared
but unpaid to Xinchang County Jiuxin Investment Management Partnership (LP).
5 Unpaid balances
for purchasing of materials from Zhejiang Zhonggong Agricultural Equipment Co., Ltd.;;
6 Prepayment from
Cenntro Smart Manufacturing Tech. Co., Ltd.
7 Zhuhai Hengzhong paid audit fee
on behalf of Zhongchai Holding
8 Dividends declared
but unpaid to Cenntro Holding Limited
As of
December 31, December 31,
Due from related parties-current:
Cenntro Holding Limited $ 36,042,829 $ -
Total $ 36,042,829 $ -
As of
December 31, December 31,
Due from related parties-non-current:
Cenntro Holding Limited $ - $ 36,636,262
Xinchang County Jiuxin Investment Management Partnership (LP) 430,034 -
Total $ 430,034 $ 36,636,262 The balance of Due from related parties
as of December 31, 2019 and December 31, 2018 consisted of: Other
receivable from Cenntro Holding Limited was $36.0 million and $36.6 million as
of December 31, 2019 and December 31, 2018 , respectively. The Company expects the amount due from our equity holder,
Cenntro Holding will pay us back by the end of October 2020 in accordance with the original maturity date . (c) Summary of Related Party Transactions: A summary of trade transactions with related
parties for the year ended December 31, 2019 and 2018 are listed below:
For the year ended
2019 2018
Purchases from related parties:
Zhejiang Zhonggong Machinery Co., Ltd. Purchase of materials and equipment 4,232 1,023,680
For the year ended
2019 2018
Sales to related parties:
Zhejiang Zhonggong Machinery Co., Ltd. Sale of goods - 7,621
Cenntro Smart Manufacturing Tech. Co., Ltd. Provide service and Sale of goods 348,725 611,282
Total 348,725 618,903 (d) Summary of Related Party Funds
Lending: A summary of funds lending with related
parties for the year ended December 31, 2019 and 2018 are listed below:
For the year ended
2019 2018
Withdraw funds from related parties:
Zhejiang Zhonggong Machinery Co., Ltd. 2,973,428 2,411,891
Cenntro Holding Limited 2,454,835
For the year ended
2019 2018
Deposit funds with related parties:
Zhejiang Zhonggong Machinery Co., Ltd. 2,900,905 2,411,891 (e) Summary of Related Party dividend
payment: A summary of dividend payment to related
parties for the year ended December 31, 2019 and 2018 are listed below:
For the year ended
2019 2018
Dividend payment to related parties:
Xinchang County Jiuxin Investment Management Partnership (LP) 159,612 - </t>
  </si>
  <si>
    <t>Subsequent Events</t>
  </si>
  <si>
    <t>Subsequent Events [Abstract]</t>
  </si>
  <si>
    <t>SUBSEQUENT EVENTS</t>
  </si>
  <si>
    <t>NOTE 22 – SUBSEQUENT EVENTS On January 14, 2020, Greenland established
its wholly owned subsidiary in the state of Delaware named Greenland Technologies Corporation ("Greenland Tech").
Greenland Tech is setup US operation and promote robotic enabled automated warehouse system for North American market. The
outbreak of COVID-19, the coronavirus, has grown both in the United States and globally, and related government and private
sector responsive actions have adversely affected the Company's business operations. COVID-19 originated in Wuhan,
China, in December 2019. Effective February 3, 2020, the Company announced the temporary closure of its all operating offices
in Zhejiang Province, including the manufactory in response to the emergency measures imposed by the local government to slow
down the spread of COVID-19. Since the local government has imposed pandemic prevention policy, the subsidiaries were
temporary shut down until the end of February 2020. The Company's launch on robotic cargo carriers are also expected to
be delay due to the uncertainty on customer demand. Moreover, the outbreak has significantly limited suppliers' ability to provide low-cost, high-quality
merchandise to the Company on a timely basis. Zhejiang Province, where we conduct a substantial part of our business, is one of
the most affected areas in China . On March 20, 2020, we filed with
the Securities and Exchange Commission ("SEC") under the Securities Act of 1933, as amended, a new registration
statement on Form-3 (File No. 333-237321), which allows us to (a) issue up to 2,461,000 ordinary shares issuable
upon the exercise of the Warrants (as defined in the registration statement) and (b) register the resale by certain security
holders named as such in the registration statement of 1,420,2000 ordinary shares of no par value in the Company. The
registration statement is not declared effective by the SEC yet.</t>
  </si>
  <si>
    <t>Summary of Significant Accounting Policies (Policies)</t>
  </si>
  <si>
    <t>Principles of Consolidation</t>
  </si>
  <si>
    <t>Principles of Consolidation The consolidated financial statements
include the accounts of Greenland Technologies Holding Corporation and its subsidiaries and have been prepared in accordance with
U.S. generally accepted accounting principles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19 and 2018 include allowance for doubtful accounts, reserve for inventories, useful life of
property, plant and equipment, assumptions used in assessing impairment of long-term assets and valuation of deferred tax assets
and accruals for taxes due.</t>
  </si>
  <si>
    <t>Non-controlling Interest</t>
  </si>
  <si>
    <t>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Foreign Currency Translation</t>
  </si>
  <si>
    <t xml:space="preserve">Foreign Currency Translation The
accompanying consolidated financial statements are presented in United States dollars ("US$" or "$").
The functional currency of the Company is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For the year ended
2019 2018
Period end RMB: US$ exchange rate 6.9762 6.8632
Period average RMB: US$ exchange rate 6.8944 6.6338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t>
  </si>
  <si>
    <t>Revenue Recognition</t>
  </si>
  <si>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has adopted ASC 606 on January
1, 2018, using the transition method of Modified-Retrospective Method ("MRM"). The adoption of ASC 606 had no impact
on the Company's beginning balance of retained earnings.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are
recorded when the Company has an unconditional right to consideration. Contracts
do not offer any price protection, but allow for the return of certain goods if quality problem, which is standard warranty.
The Company product returns are minimal and recorded reserve for sales returns for the year ended December 31, 2019 and 2018. The total rebates amount is accounting for around 0.54% and 0.56% of the total revenue of Zhejiang
Zhongchai. The following table sets forth disaggregation
of revenue:
For the year ended
2019 2018
Major Product
Transmission boxes for Forklift 52,140,258 59,837,256
Transmission boxes for Non-Forklift (EV, etc.) 260,586 375,832
Total 52,400,844 60,213,088 </t>
  </si>
  <si>
    <t>Cost of Goods Sold</t>
  </si>
  <si>
    <t>Cost of Goods Sold Cost of goods sold consists primarily
of material costs, freight charges, purchasing and receiving costs, inspection costs, warehousing costs, internal transfer costs,
wages, employee compensation, amortization, depreciation and related costs, which are directly attributable to the production
of products. Write-down of inventory to lower of cost or net realizable value is also recorded in cost of goods sold.</t>
  </si>
  <si>
    <t>Selling Expenses</t>
  </si>
  <si>
    <t>Selling
Expenses Selling expenses include operating expenses
such as payroll and traveling and transportation expenses.</t>
  </si>
  <si>
    <t>General and Administrative Expenses</t>
  </si>
  <si>
    <t>General and Administrative Expenses General and administrative expenses include
management and office salaries and employee benefits, depreciation for office facility and office equipment, travel and entertainment,
legal and accounting, consulting fees and other office expenses.</t>
  </si>
  <si>
    <t>Research and Development</t>
  </si>
  <si>
    <t>Research and Development Research and development costs are expensed
as incurred and totalled approximately $2,355,307 and $2,512,403 for the year ended December 31, 2019 and 2018, respectively. Research
and development costs are incurred on a project specific basis.</t>
  </si>
  <si>
    <t>Government subsidies</t>
  </si>
  <si>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income
statement over the expected useful life in a consistent manner with the depreciation method for the relevant asset. Total government
subsidies recorded in the other long-term liabilities were $2.18 million and $1.99 million at December 31, 2019 and 2018, respectively.</t>
  </si>
  <si>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9,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t>
  </si>
  <si>
    <t>Value-Added Tax</t>
  </si>
  <si>
    <t>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si>
  <si>
    <t>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si>
  <si>
    <t>Comprehensive Income</t>
  </si>
  <si>
    <t>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t>
  </si>
  <si>
    <t>Earnings per share</t>
  </si>
  <si>
    <t>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On October 24, 2019,
the Company completed a reverse merger with Greenland Acquisition Corp. whereby the Company received 7,500,000 shares in exchange
for all the share capital,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t>
  </si>
  <si>
    <t>Cash and Cash Equivalents</t>
  </si>
  <si>
    <t>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PRC. Balances at financial institutions or state-owned banks within PRC are not covered by insurance.</t>
  </si>
  <si>
    <t>Restricted Cash</t>
  </si>
  <si>
    <t>Restricted Cash Restricted cash represents amounts held
by a bank as security for bank acceptance bills and therefore is not available for the Company's use until such time as
the bank acceptance notes have been fulfilled or expired, normally within a twelve-month period.</t>
  </si>
  <si>
    <t>Fair Value of Financial Instruments</t>
  </si>
  <si>
    <t>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t>
  </si>
  <si>
    <t>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1.04 million and $0.91 million as of December 31, 2019 and December 31, 2018, respectively.</t>
  </si>
  <si>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s of December 31, 2019 and December 31, 2018, the Company had reserves for inventories of $0.13 million
and $0.18 million, respectively. The Company records inventory reserves for excess or obsolete inventories based upon assumptions
about our current and future demand forecasts.</t>
  </si>
  <si>
    <t>Advance to Suppliers</t>
  </si>
  <si>
    <t>Advance to Suppliers Advance to suppliers represents interest-free
cash paid in advance to suppliers for purchases of parts and/or raw materials. The balance of advance to suppliers was $0.05 million
and $0.03 million as of December 31, 2019 and 2018.</t>
  </si>
  <si>
    <t>Property, Plant, and Equipment</t>
  </si>
  <si>
    <t>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ed Assets
decoration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si>
  <si>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si>
  <si>
    <t>Impairment of Long-Lived Assets</t>
  </si>
  <si>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 ended December 31, 2019 and 2018.</t>
  </si>
  <si>
    <t>Segments and Related Information</t>
  </si>
  <si>
    <t>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t>
  </si>
  <si>
    <t>Commitments and contingencies</t>
  </si>
  <si>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t>
  </si>
  <si>
    <t>Related Party</t>
  </si>
  <si>
    <t>Related Party In general, related parties exist
when there is a relationship that offers the potential for transactions at less than arm's-length, favou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t>
  </si>
  <si>
    <t>Economic and Political Risks</t>
  </si>
  <si>
    <t>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Exchange Risk</t>
  </si>
  <si>
    <t>Exchange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t>
  </si>
  <si>
    <t>Recently Issued Accounting Pronouncements</t>
  </si>
  <si>
    <t>Recently Issued Accounting Pronouncements Recent accounting pronouncements that
the Company has adopted or may be required to adopt in the future are summarized below: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We applied the new revenue
standard beginning January 1, 2018. We have analyzed the Company's revenue from contracts with customers in accordance with the new revenue standard. The
impact of adoption on the Company's Consolidated Financial Statements for any period presented is not material.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The ASUs are effective for interim and annual periods beginning after December
15, 2019, with early adoption permitted. Adoption of the ASUs is modified retrospective. The Company is currently evaluating the
impact of the adoption of ASU 2016-13 on the Company's consolidated financial statements. In October 2016, the FASB issued ASU
2016-16, Income Taxes (Topic 740): Intra-Entity Transfers Other than Inventory, which requires companies to recognize the
income-tax consequences of an intra-entity transfer of an asset other than inventory when the transfer occurs, rather than
when the asset has been sold to an outside party. The Company started adoption of ASU 2016-16 for the fiscal year ended
December 31, 2017. The impact of adoption on the Company's Consolidated Financial Statements for any period presented
is not material.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Operating leases result in straight-line expense (similar to operating leases under the prior
accounting standard) while finance leases result in a front-loaded expense pattern (similar to capital leases under the prior
accounting standard). The amendments in this Update are effective for fiscal years beginning after December 15, 2018, including
interim periods within those fiscal years for a public business entity.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right use asset and lease liability of $0 million as of January 1, 2019. The standard did not materially impact
our condensed consolidated statements of operations or cash flows. Adopting the new standard did not have a material impact on
the accounting for leases under which we are the lessee.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will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Organization and Principal Activities (Tables)</t>
  </si>
  <si>
    <t>Schedule of subsidiary of limited liability company</t>
  </si>
  <si>
    <t>Name Domicile and Date Paid-in Capital Percentage of Principal Activities
Zhongchai Holding (Hong Kong) Limited HongKong HKD 10,000 100 % Holding
Zhejiang Zhongchai Machinery Co., Ltd. PRC USD 28,612,943 89.47 % Manufacture, sale of various transmission boxes
Zhejiang Shengte Transmission Co., Ltd. PRC RMB 5,000,000 89.47 % Manufacture and sale of parts of transmission box
Shanghai Hengyu Enterprise Management Consulting Co., Ltd. PRC RMB 251,500,000 62.5 % Investment management and consulting services.
Hangzhou Greenland Robotic Technologies Co., Ltd. PRC RMB 252,862 100 % Manufactures and sales carrier cargo robotics.</t>
  </si>
  <si>
    <t>Summary of Significant Accounting Policies (Tables)</t>
  </si>
  <si>
    <t>Schedule of gains and losses from foreign currency transactions are included in net income</t>
  </si>
  <si>
    <t xml:space="preserve">For the year ended
2019 2018
Period end RMB: US$ exchange rate 6.9762 6.8632
Period average RMB: US$ exchange rate 6.8944 6.6338 </t>
  </si>
  <si>
    <t>Schedule of sets forth disaggregation of revenue</t>
  </si>
  <si>
    <t xml:space="preserve">For the year ended
2019 2018
Major Product
Transmission boxes for Forklift 52,140,258 59,837,256
Transmission boxes for Non-Forklift (EV, etc.) 260,586 375,832
Total 52,400,844 60,213,088 </t>
  </si>
  <si>
    <t>Schedule of straight-line method. Estimated useful lives</t>
  </si>
  <si>
    <t xml:space="preserve">Plant,
buildings and improvements 20 years
Machinery and equipment 2~10 years
Motor vehicles 4 years
Office Equipment 3~5 years
Fixed Assets
decoration 5 years </t>
  </si>
  <si>
    <t>Concentration on Revenues And Cost of Goods Sold (Tables)</t>
  </si>
  <si>
    <t>Schedule of Revenue by Major Customers by Reporting Segments</t>
  </si>
  <si>
    <t>For the year ended December
31,
2019 2018
Major customers representing more than 10% of the Company's revenues
Company A $ 7,349,893 14.03 % $ 8,826,142 14.66 %
Company B 5,753,587 10.98 % 5,293,967 8.79 %
Total Revenues $ 13,103,480 25.01 % $ 14,120,109 23.45 %</t>
  </si>
  <si>
    <t>Schedules of Concentration of Risk, by Risk Factor</t>
  </si>
  <si>
    <t>As of
December 31, 2019 December 31, 2018
Major customers of the Company's accounts receivable, net
Company A 1,662,078 13.88 % 892,651 8.77 %
Company B 1,106,955 9.25 % 1,276,086 12.54 %
Company C 1,061,972 8.87 % 1,147,108 11.27 %
Total $ 3,831,005 32.00 % $ 3,315,845 32.58 %</t>
  </si>
  <si>
    <t>Accounts Receivable (Tables)</t>
  </si>
  <si>
    <t>Schedule of Accounts receivable net</t>
  </si>
  <si>
    <t xml:space="preserve">As of
December
31, December
31,
Accounts receivable $ 13,009,686 $ 11,082,207
Less: allowance for doubtful accounts (1,037,797 ) (906,138 )
Accounts receivable, net $ 11,971,889 $ 10,176,069 </t>
  </si>
  <si>
    <t>Schedule of allowance for doubtful accounts</t>
  </si>
  <si>
    <t xml:space="preserve">For the year ended
2019 2018
Beginning balance $ 906,138 $ 651,248
Provision for doubtful accounts 131,659 254,890
Ending balance $ 1,037,797 $ 906,138 </t>
  </si>
  <si>
    <t>Inventories (Tables)</t>
  </si>
  <si>
    <t>Schedule of Inventories</t>
  </si>
  <si>
    <t xml:space="preserve">As of
December
31, December
31,
Raw materials $ 3,626,104 $ 5,055,940
Revolving material 744,887 573,907
Consigned processing material 63,608 33,470
Work-in-progress 1,465,767 2,020,295
Finished goods 3,084,128 3,752,899
Goods in transit 1,122,918 1,142,070
Less: reserve for inventories (134,535 ) (178,107 )
Inventories, net $ 9,972,877 $ 12,400,474 </t>
  </si>
  <si>
    <t>Notes Receivable (Tables)</t>
  </si>
  <si>
    <t>Schedual of Notes Receivable</t>
  </si>
  <si>
    <t xml:space="preserve"> As of
December 31, December 31,
Bank notes receivable: $ 15,865,267 $ 14,048,004
Commercial notes receivable 291,425 1,021,226
Endorsed but undue notes - 1,273,459
Total $ 16,156,692 $ 16,342,689 </t>
  </si>
  <si>
    <t>Property, Plant and Equipment and Construction in Progress (Tables)</t>
  </si>
  <si>
    <t>Schedule of Property, plant and equipment</t>
  </si>
  <si>
    <t xml:space="preserve">As of
December 31, December 31,
Buildings $ 11,188,399 $ 10,330,265
Machinery 19,416,746 18,753,984
Motor vehicles 254,456 258,646
Electronic equipment 177,153 106,542
Fixed assets decoration* - 198,085
Total property plant and equipment, at cost 31,036,754 29,647,522
Less: accumulated depreciation (10,650,893 ) (9,196,393 )
Property, plant and equipment, net $ 20,385,861 $ 20,451,129
Construction in process 244,390 1,607,324
Total $ 20,630,251 $ 22,058,453 </t>
  </si>
  <si>
    <t>Schedule of Restricted assets</t>
  </si>
  <si>
    <t xml:space="preserve">As of
December
31, December
31,
Buildings, net $ 11,188,399 $ -
Machinery, net 9,264,345 -
Total 20,452,744 - </t>
  </si>
  <si>
    <t>Land Use Rights (Tables)</t>
  </si>
  <si>
    <t>Schedule of Land use rights</t>
  </si>
  <si>
    <t xml:space="preserve">As of
December
31, December
31,
Land use rights, cost $ 4,410,224 $ 4,356,216
Less: Accumulated amortization (547,677 ) (467,460 )
Land use rights, net $ 3,862,547 $ 3,888,756 </t>
  </si>
  <si>
    <t>Schedule of Estimated future amortization expense</t>
  </si>
  <si>
    <t xml:space="preserve">Years ending December 31, Amortization expense
2020 $ 89,251
2021 89,251
2022 89,251
2023 89,251
2024 89,251
Thereafter 3,416,292
Total $ 3,862,547 </t>
  </si>
  <si>
    <t>Notes Payable (Tables)</t>
  </si>
  <si>
    <t>Schedule of note payable</t>
  </si>
  <si>
    <t xml:space="preserve">As of
December
31, December
31,
Bank acceptance notes $ 15,050,902 $ 17,120,504
Total $ 15,050,902 $ 17,120,504 </t>
  </si>
  <si>
    <t>Accounts Payable (Tables)</t>
  </si>
  <si>
    <t>Schedule of Account Payable</t>
  </si>
  <si>
    <t xml:space="preserve">As of
December
31, December
31,
Procurement of Materials $ 14,248,095 $ 13,531,408
Infrastructure&amp; Equipment 381,843 1,335,054
Freight fee 83,070 104,982
Total $ 14,713,008 $ 14,971,444 </t>
  </si>
  <si>
    <t>Short Term Bank Loans (Tables)</t>
  </si>
  <si>
    <t>Schedule of short term loans</t>
  </si>
  <si>
    <t xml:space="preserve">As of
December
31, December
31,
Collateralized bank loans $ 16,144,892 $ 7,766,057
Guaranteed bank loans 716,723 11,854,528
Total $ 16,861,615 $ 19,620,585 </t>
  </si>
  <si>
    <t xml:space="preserve">Maturity Date Type Bank Name Interest Rate per Annum (%) December 31,
Nov.26, 2020 Operating Loans Agricultural bank of PRC 4.57 $ 5,848,455
Dec.24, 2020 Operating Loans Agricultural bank of PRC 4.70 $ 6,999,513
Dec.16, 2020 Operating Loans Rural commercial bank of XinChang 5.45 $ 2,150,168
Dec.16, 2020 Operating Loans Rural commercial bank of XinChang 4.40 $ 1,146,756
Dec.16, 2020 Operating Loans Rural commercial bank of XinChang 4.80 $ 716,723
Total 　 　 　 $ 16,861,615
Maturity Date Type Bank Name Interest Rate per Annum (%) December 31,
Jul.04, 2019 Operating Loans Bank of Communications 4.79 $ 1,165,636
Mar.05, 2019 Operating Loans Agricultural bank of PRC 5.00 $ 2,185,569
Mar.07, 2019 Operating Loans Agricultural bank of PRC 5.00 $ 2,914,093
Mar.12, 2019 Operating Loans Agricultural bank of PRC 5.00 $ 2,185,569
Nov.08, 2019 Operating Loans Agricultural bank of PRC 4.57 $ 1,602,751
Nov.12, 2019 Operating Loans Agricultural bank of PRC 4.57 $ 1,282,201
Nov.20, 2019 Operating Loans Agricultural bank of PRC 4.57 $ 1,311,342
Nov.26, 2019 Operating Loans Agricultural bank of PRC 4.79 $ 489,568
Dec.04, 2019 Operating Loans Agricultural bank of PRC 4.57 $ 3,569,763
Apr.001, 2020 Operating Loans Bank of Hangzhou 5.66 $ 2,914,093
Total 　 　 　 $ 19,620,585 </t>
  </si>
  <si>
    <t>Other Current Liabilities (Tables)</t>
  </si>
  <si>
    <t>Schedule of other current liabilities</t>
  </si>
  <si>
    <t xml:space="preserve">As of
December
31, December
31,
Employee payables 476,859 565,280
Other tax payables 439,398 52,289
Borrowing from third party 2,170,602 3,586,312
Total $ 3,086,859 $ 4,203,881 </t>
  </si>
  <si>
    <t>Long-Term Bank Loans (Tables)</t>
  </si>
  <si>
    <t>Schedule of guaranteed bank loans</t>
  </si>
  <si>
    <t xml:space="preserve">As of
December
31, December
31,
Guaranteed bank loans - Bank of Hangzhou $ - $ 6,556,708
Total $ - $ 6,556,708 </t>
  </si>
  <si>
    <t>Schedule of long term loans</t>
  </si>
  <si>
    <t>Maturity Date Type Bank Name Interest Rate per Annum (%) December 31,
Dec.20, 2020 Project Loans Bank of Hangzhou 5.88 $ 3,642,616 (1)
Dec.20, 2020 Project Loans Bank of Hangzhou 5.88 $ 2,914,092 (2)
Total 　 　 　 $ 6,556,708
(1) Repaid on June 17, 2019.
(2) Repaid on December 3, 2019.</t>
  </si>
  <si>
    <t>Other Long-Term Liabilities (Tables)</t>
  </si>
  <si>
    <t>Schedule of other long-term liabilities</t>
  </si>
  <si>
    <t xml:space="preserve">As of
December
31, December
31,
Subsidy 2,178,548 1,994,366
Total $ 2,178,548 $ 1,994,366 </t>
  </si>
  <si>
    <t>Long Term Payables (Tables)</t>
  </si>
  <si>
    <t>Long-term Payables [Abstract]</t>
  </si>
  <si>
    <t>Schedule of long term payables</t>
  </si>
  <si>
    <t xml:space="preserve">As of
December
31, December
31,
Long-term payables current portion $ 2,654,230 $ -
Long-term payables– non-current portion 1,349,850 -
Total $ 4,004,080 $ - </t>
  </si>
  <si>
    <t>Earnings Per Share (Tables)</t>
  </si>
  <si>
    <t>Schedule of basic and diluted (loss) earnings per share computation</t>
  </si>
  <si>
    <t xml:space="preserve">Year ended
2019 2018
Net income $ 4,464,556 $ 5,956,665
Weighted average basic and diluted computation shares outstanding:
Shares issued in reverse recapitalization 7,932,567 7,500,000
Shares outstanding post-recapitalization
Weighted average basic and diluted shares outstanding 7,932,567 7,500,000
Basic and diluted net income (loss) per share $ 0.56 $ 0.79 </t>
  </si>
  <si>
    <t>Geographical Sales and Segments (Tables)</t>
  </si>
  <si>
    <t>Schedule of revenues by major geographical area</t>
  </si>
  <si>
    <t xml:space="preserve">For the year ended
2019 2018
Domestic Sales $ 52,272,434 $ 60,016,626
International Sales 128,410 196,462
Total $ 52,400,844 $ 60,213,088 </t>
  </si>
  <si>
    <t>Income Taxes (Tables)</t>
  </si>
  <si>
    <t>Schedule of Income tax provision (benefit)</t>
  </si>
  <si>
    <t xml:space="preserve">For the year ended
2019 2018
Current:
Federal - -
State - -
Foreign 784,343 1,469,911
784,343 1,469,911
Deferred:
Federal - -
State - -
Foreign 63,024 (76,955 )
63,024 (76,955 )
Provision for income taxes $ 847,367 $ 1,392,956 </t>
  </si>
  <si>
    <t>Schedule of deferred tax assets and liabilities</t>
  </si>
  <si>
    <t xml:space="preserve">For the year ended
2019 2018
Deferred tax assets:
Allowance for doubtful accounts 164,950 252,780
Inventories 20,180 26,716
Loss carried forward 7,851 6,924
Deferred Income 326,782 299,155
Total deferred tax assets 519,763 585,575
Deferred tax liabilities:
Others - -
Total deferred tax liabilities - -
Less: Valuation Allowance (5,958 ) (6,923 )
Net deferred tax assets $ 513,805 $ 578,652 </t>
  </si>
  <si>
    <t>Schedule of reconciliations of the statutory income tax rate to the effective income tax rate</t>
  </si>
  <si>
    <t xml:space="preserve">For the year ended
Rate Amount
profit before taxation 5,934,533
PRC Statutory tax rate 25 %
Expected taxation at statutory tax rate 25.00 % 1,483,633
Non-deductible expenses 0.42 % 24,632
R&amp;D Super-deduction (4.46 )% (264,972 )
Under-accrued CIT for previous year 1.90 % 112,884
Effect of differing tax rates in different jurisdictions (9.46 )% (561,599 )
Addition to Valuation Allowance (0.02 )% (965 )
Others 0.91 % 53,754
Effective tax rate 14.28 % 847,367
For the year ended
Rate Amount
profit before taxation 8,016,507
PRC Statutory tax rate 25 %
Expected taxation at statutory tax rate 25 % 2,004,127
Non-deductible expenses 1.10 % 88,540
R&amp;D Super-deduction (3.53 )% (282,645 )
Under-accrued CIT for previous year 2.90 % 232,429
Effect of differing tax rates in different jurisdictions (10.37 ) (830,913 )
Addition to Valuation Allowance 0.09 % 6,923
Others 2.18 % 174,495
Effective tax rate 17.38 % 1,392,956 </t>
  </si>
  <si>
    <t>Commitments and Contingencies (Tables)</t>
  </si>
  <si>
    <t>Schedule of provided Guarantees for bank loans to other parties</t>
  </si>
  <si>
    <t xml:space="preserve"> As of
December 31, December 31,
Zhejiang Xinchai Co., Ltd.* $ - $ 14,497,610
Total $ - $ 14,497,610
* On December 6, 2019, the Guarantees to Zhejiang Xinchai Co., Ltd have been removed due to the
payback bank loan.</t>
  </si>
  <si>
    <t>Schedule of non-cancellable future minimum lease payments</t>
  </si>
  <si>
    <t xml:space="preserve">Years ending December 31,
2020 2,685,721
2021 1,684,828
2022 101,416
Total $ 4,471,965 </t>
  </si>
  <si>
    <t>Related Party Transactions (Tables)</t>
  </si>
  <si>
    <t>Schedule of names and relationship of related parties</t>
  </si>
  <si>
    <t>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Zhejiang Zhonggong Agricultural Equipment Co., Ltd. Under common control of Peter Zuguang Wang
Jiuxin Investment Management Partnership (LP) 6 Under control of Mr. Mengxing He, the General Manger and one of the directors of Zhejiang Zhongchai
Zhuhai Hengzhong Industrial Investment Fund (Limited Partnership) Under common control of Peter Zuguang Wang</t>
  </si>
  <si>
    <t>Schedule of due to related parties</t>
  </si>
  <si>
    <t>As of
December
31, December
31,
Due to related parties:
Sinomachinery Holding Limited $ - $ 1,775,869
Zhejiang Kangchen Biotechnology
Co., Ltd 2 64,505 65,567
Zhejiang Zhonggong
Machinery Co., Ltd. 3 207,177 1,276,691
Xinchang County Jiuxin
Investment Management Partnership (LP) 4 - 160,337
Zhejiang Zhonggong
Agricultural Equipment Co., Ltd. 5 1,773,365 11,135
Cenntro Smart Manufacturing
Tech. Co., Ltd. 6 1,981 20,399
Zhuhai Hengzhong Industrial
Investment Fund (Limited Partnership) 7 95,302 -
Cenntro Holding Limited 1,339,654 3,774,544
Total $ 3,481,984 $ 7,084,542 The balance of Due to related parties
as of December 31, 2019 and December 31, 2018 consisted of:
1 Overpayment from
Sinomachinery Holding Limited for certain purchase order;
2 Temporary borrowings
from Zhejiang Kangchen Biotechnology Co., Ltd.,
3 Unpaid balances
for purchasing of materials and equipment and temporary borrowing from Zhejiang Zhonggong Machinery Co., Ltd.;
4 Dividends declared
but unpaid to Xinchang County Jiuxin Investment Management Partnership (LP).
5 Unpaid balances
for purchasing of materials from Zhejiang Zhonggong Agricultural Equipment Co., Ltd.;;
6 Prepayment from
Cenntro Smart Manufacturing Tech. Co., Ltd.
7 Zhuhai Hengzhong paid audit fee
on behalf of Zhongchai Holding
8 Dividends declared
but unpaid to Cenntro Holding Limited</t>
  </si>
  <si>
    <t>Schedule of due from related parties</t>
  </si>
  <si>
    <t xml:space="preserve">As of
December 31, December 31,
Due from related parties-current:
Cenntro Holding Limited $ 36,042,829 $ -
Total $ 36,042,829 $ -
As of
December 31, December 31,
Due from related parties-non-current:
Cenntro Holding Limited $ - $ 36,636,262
Xinchang County Jiuxin Investment Management Partnership (LP) 430,034 -
Total $ 430,034 $ 36,636,262 </t>
  </si>
  <si>
    <t>Schedule of summary of related party transactions</t>
  </si>
  <si>
    <t xml:space="preserve">For the year ended
2019 2018
Purchases from related parties:
Zhejiang Zhonggong Machinery Co., Ltd. Purchase of materials and equipment 4,232 1,023,680
For the year ended
2019 2018
Sales to related parties:
Zhejiang Zhonggong Machinery Co., Ltd. Sale of goods - 7,621
Cenntro Smart Manufacturing Tech. Co., Ltd. Provide service and Sale of goods 348,725 611,282
Total 348,725 618,903 </t>
  </si>
  <si>
    <t>Schedule of summary of related party funds lending</t>
  </si>
  <si>
    <t xml:space="preserve">For the year ended
2019 2018
Withdraw funds from related parties:
Zhejiang Zhonggong Machinery Co., Ltd. 2,973,428 2,411,891
Cenntro Holding Limited 2,454,835
For the year ended
2019 2018
Deposit funds with related parties:
Zhejiang Zhonggong Machinery Co., Ltd. 2,900,905 2,411,891 </t>
  </si>
  <si>
    <t>Schedule of dividend payment to related parties</t>
  </si>
  <si>
    <t xml:space="preserve">For the year ended
2019 2018
Dividend payment to related parties:
Xinchang County Jiuxin Investment Management Partnership (LP) 159,612 - </t>
  </si>
  <si>
    <t>Organization and Principal Activities (Details)</t>
  </si>
  <si>
    <t>Dec. 31, 2019USD ($)</t>
  </si>
  <si>
    <t>Dec. 31, 2019HKD ($)</t>
  </si>
  <si>
    <t>Dec. 31, 2019CNY (¥)</t>
  </si>
  <si>
    <t>Zhongchai Holding (Hong Kong) Limited [Member]</t>
  </si>
  <si>
    <t>Date of Incorporation</t>
  </si>
  <si>
    <t>Apr. 23,
		2009</t>
  </si>
  <si>
    <t>Domicile</t>
  </si>
  <si>
    <t>HongKong</t>
  </si>
  <si>
    <t>Principal Activities</t>
  </si>
  <si>
    <t>Holding</t>
  </si>
  <si>
    <t>Zhongchai Holding (Hong Kong) Limited [Member] | HKD [Member]</t>
  </si>
  <si>
    <t>Paid-in Capital</t>
  </si>
  <si>
    <t>Percentage of Effective Ownership</t>
  </si>
  <si>
    <t>100.00%</t>
  </si>
  <si>
    <t>Zhejiang Zhongchai Machinery Co., Ltd. [Member]</t>
  </si>
  <si>
    <t>Nov. 21,
		2005</t>
  </si>
  <si>
    <t>PRC</t>
  </si>
  <si>
    <t>89.47%</t>
  </si>
  <si>
    <t>Manufacture, sale of various transmission boxes</t>
  </si>
  <si>
    <t>Zhejiang Shengte Transmission Co., Ltd. [Member]</t>
  </si>
  <si>
    <t>Feb. 24,
		2006</t>
  </si>
  <si>
    <t>Manufacture and sale of parts of transmission box</t>
  </si>
  <si>
    <t>Zhejiang Shengte Transmission Co., Ltd. [Member] | RMB [Member]</t>
  </si>
  <si>
    <t>Paid-in Capital | ¥</t>
  </si>
  <si>
    <t>Shanghai Hengyu Enterprise Management Consulting Co., Ltd. [Member]</t>
  </si>
  <si>
    <t>Sep. 10,
		2015</t>
  </si>
  <si>
    <t>Investment management and consulting services.</t>
  </si>
  <si>
    <t>Shanghai Hengyu Enterprise Management Consulting Co., Ltd. [Member] | RMB [Member]</t>
  </si>
  <si>
    <t>62.50%</t>
  </si>
  <si>
    <t>Hangzhou Greenland Robotic Technologies Co., Ltd. [Member]</t>
  </si>
  <si>
    <t>Aug. 8,
		2019</t>
  </si>
  <si>
    <t>Manufactures and sales carrier cargo robotics.</t>
  </si>
  <si>
    <t>Hangzhou Greenland Robotic Technologies Co., Ltd. [Member] | RMB [Member]</t>
  </si>
  <si>
    <t>Organization and Principal Activities (Details Textual)</t>
  </si>
  <si>
    <t>Organization and Principal Activities (Textual)</t>
  </si>
  <si>
    <t>Outstanding ordinary shares</t>
  </si>
  <si>
    <t>74.95%</t>
  </si>
  <si>
    <t>Zhongchai Holding [Member]</t>
  </si>
  <si>
    <t>Subsidiaries description</t>
  </si>
  <si>
    <t>The direct operating subsidiary of Zhongchai Holding in PRC. On April 5, 2007, Usunco Automotive Limited ("Usunco"), a British Virgin Islands limited liability Company incorporated on April 24, 2006, invested $8,000,000 USD into Zhejiang Zhongchai for its approximately 75.47% interest. On December 16, 2009, Usunco agreed to transfer its 75.47% interest in Zhejiang Zhongchai to Zhongchai Holding. On April 26, 2010, Xinchang County Keyi Machinery Co., Ltd. transferred all its 24.528% interest in Zhejiang Zhongchai to Zhongchai Holding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 As of December 31, 2019, Zhongchai Holding owns approximately 89.47% of Zhejiang Zhongchai and Jiuxin owns approximately 10.53% of Zhejiang Zhongchai.</t>
  </si>
  <si>
    <t>Summary of Significant Accounting Policies (Details)</t>
  </si>
  <si>
    <t>Foreign Currency Translation [Abstract]</t>
  </si>
  <si>
    <t>Period end RMB: US$ exchange rate</t>
  </si>
  <si>
    <t>Period average RMB: US$ exchange rate</t>
  </si>
  <si>
    <t>Summary of Significant Accounting Policies (Details 1) - USD ($)</t>
  </si>
  <si>
    <t>Major Product [Abstract]</t>
  </si>
  <si>
    <t>Transmission boxes for Forklift [Member]</t>
  </si>
  <si>
    <t>Transmission boxes for Non-Forklift (EV, etc.) [Member]</t>
  </si>
  <si>
    <t>Summary of Significant Accounting Policies (Details 2)</t>
  </si>
  <si>
    <t>Land, Buildings and Improvements [Member]</t>
  </si>
  <si>
    <t>Estimated useful lives</t>
  </si>
  <si>
    <t>20 years</t>
  </si>
  <si>
    <t>Machinery and Equipment [Member] | Maximum [Member]</t>
  </si>
  <si>
    <t>10 years</t>
  </si>
  <si>
    <t>Machinery and Equipment [Member] | Minimum [Member]</t>
  </si>
  <si>
    <t>2 years</t>
  </si>
  <si>
    <t>Motor vehicles [Member]</t>
  </si>
  <si>
    <t>4 years</t>
  </si>
  <si>
    <t>Office Equipment [Member] | Maximum [Member]</t>
  </si>
  <si>
    <t>5 years</t>
  </si>
  <si>
    <t>Office Equipment [Member] | Minimum [Member]</t>
  </si>
  <si>
    <t>3 years</t>
  </si>
  <si>
    <t>Fixed Assets decoration [Member]</t>
  </si>
  <si>
    <t>Summary of Significant Accounting Policies (Details Textual) - USD ($)</t>
  </si>
  <si>
    <t>Oct. 24, 2019</t>
  </si>
  <si>
    <t>Dec. 31, 2017</t>
  </si>
  <si>
    <t>Summary of Significant Accounting Policies (Textual)</t>
  </si>
  <si>
    <t>Value added tax description</t>
  </si>
  <si>
    <t>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t>
  </si>
  <si>
    <t>Research and development costs</t>
  </si>
  <si>
    <t>Allowance of doubtful accounts</t>
  </si>
  <si>
    <t>Reserves for inventories</t>
  </si>
  <si>
    <t>Statutory Reserve, description</t>
  </si>
  <si>
    <t>(i) General Reserve Fund, (ii) Enterprise Expansion Fund and (iii)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t>
  </si>
  <si>
    <t>Related party, description</t>
  </si>
  <si>
    <t>A principle owner, owner of record or known beneficial owner of more than 10% of the voting interest of an entity.</t>
  </si>
  <si>
    <t>Accounting for around percentage</t>
  </si>
  <si>
    <t>0.54%</t>
  </si>
  <si>
    <t>0.56%</t>
  </si>
  <si>
    <t>Asset and lease liability</t>
  </si>
  <si>
    <t>Shares received</t>
  </si>
  <si>
    <t>PRC [Member]</t>
  </si>
  <si>
    <t>The VAT standard rate had been 17% of the gross sale price until April 30, 2018, after which date the rate was reduced to 16%. VAT rate was further reduced to 13% starting from April 1, 2019.</t>
  </si>
  <si>
    <t>Concentration on Revenues and Cost of Goods Sold (Details) - USD ($)</t>
  </si>
  <si>
    <t>Customer Percentage</t>
  </si>
  <si>
    <t>25.01%</t>
  </si>
  <si>
    <t>23.45%</t>
  </si>
  <si>
    <t>Total Revenues</t>
  </si>
  <si>
    <t>Company A [Member]</t>
  </si>
  <si>
    <t>14.03%</t>
  </si>
  <si>
    <t>14.66%</t>
  </si>
  <si>
    <t>Company B [Member]</t>
  </si>
  <si>
    <t>10.98%</t>
  </si>
  <si>
    <t>8.79%</t>
  </si>
  <si>
    <t>Concentration on Revenues and Cost of Goods Sold (Details 1) - USD ($)</t>
  </si>
  <si>
    <t>Percentage of revenues</t>
  </si>
  <si>
    <t>Accounts Receivable [Member]</t>
  </si>
  <si>
    <t>32.00%</t>
  </si>
  <si>
    <t>32.58%</t>
  </si>
  <si>
    <t>Accounts receivable, net</t>
  </si>
  <si>
    <t>Company A [Member] | Accounts Receivable [Member]</t>
  </si>
  <si>
    <t>13.88%</t>
  </si>
  <si>
    <t>8.77%</t>
  </si>
  <si>
    <t>Company B [Member] | Accounts Receivable [Member]</t>
  </si>
  <si>
    <t>9.25%</t>
  </si>
  <si>
    <t>12.54%</t>
  </si>
  <si>
    <t>Company C [Member] | Accounts Receivable [Member]</t>
  </si>
  <si>
    <t>8.87%</t>
  </si>
  <si>
    <t>11.27%</t>
  </si>
  <si>
    <t>Concentration on Revenues and Cost of Goods Sold (Details Textual)</t>
  </si>
  <si>
    <t>Concentration on Revenues and Cost of Goods Sold (Textual)</t>
  </si>
  <si>
    <t>Total accounts receivable</t>
  </si>
  <si>
    <t>Concentration Risk, Percentage</t>
  </si>
  <si>
    <t>Supplier [Member]</t>
  </si>
  <si>
    <t>10.00%</t>
  </si>
  <si>
    <t>Accounts Receivable (Details) - USD ($)</t>
  </si>
  <si>
    <t>Less: allowance for doubtful accounts</t>
  </si>
  <si>
    <t>Accounts Receivable (Details 1) - USD ($)</t>
  </si>
  <si>
    <t>Beginning balance</t>
  </si>
  <si>
    <t>Provision for doubtful accounts</t>
  </si>
  <si>
    <t>Ending balance</t>
  </si>
  <si>
    <t>Inventories (Details) - USD ($)</t>
  </si>
  <si>
    <t>Raw materials</t>
  </si>
  <si>
    <t>Revolving material</t>
  </si>
  <si>
    <t>Consigned processing material</t>
  </si>
  <si>
    <t>Work-in-progress</t>
  </si>
  <si>
    <t>Finished goods</t>
  </si>
  <si>
    <t>Goods in transit</t>
  </si>
  <si>
    <t>Less: reserve for inventories</t>
  </si>
  <si>
    <t>Inventories, net</t>
  </si>
  <si>
    <t>Notes Receivable (Details) - USD ($)</t>
  </si>
  <si>
    <t>Bank notes receivable</t>
  </si>
  <si>
    <t>Commercial notes receivable</t>
  </si>
  <si>
    <t>Endorsed but undue notes</t>
  </si>
  <si>
    <t>Notes Receivable (Details Textual) - USD ($)</t>
  </si>
  <si>
    <t>Notes Receivable (Textual)</t>
  </si>
  <si>
    <t>Security for issuance</t>
  </si>
  <si>
    <t>Bank interest, percentage</t>
  </si>
  <si>
    <t>0.05%</t>
  </si>
  <si>
    <t>Property, Plant and Equipment and Construction in Progress (Details) - USD ($)</t>
  </si>
  <si>
    <t>Buildings</t>
  </si>
  <si>
    <t>Machinery</t>
  </si>
  <si>
    <t>Motor vehicles</t>
  </si>
  <si>
    <t>Electronic equipment</t>
  </si>
  <si>
    <t>Fixed assets decoration</t>
  </si>
  <si>
    <t>Total property plant and equipment, at cost</t>
  </si>
  <si>
    <t>Less: accumulated depreciation</t>
  </si>
  <si>
    <t>Property, plant and equipment, net</t>
  </si>
  <si>
    <t>Construction in process</t>
  </si>
  <si>
    <t>Property, Plant and Equipment and Construction in Progress (Details 1) - USD ($)</t>
  </si>
  <si>
    <t>Buildings, net</t>
  </si>
  <si>
    <t>Machinery, net</t>
  </si>
  <si>
    <t>Restricted assets Total</t>
  </si>
  <si>
    <t>Property, Plant and Equipment and Construction in Progress (Details Textual)</t>
  </si>
  <si>
    <t>Apr. 26, 2019USD ($)</t>
  </si>
  <si>
    <t>Apr. 26, 2019CNY (¥)</t>
  </si>
  <si>
    <t>Jan. 03, 2019USD ($)</t>
  </si>
  <si>
    <t>Jan. 03, 2019CNY (¥)</t>
  </si>
  <si>
    <t>Dec. 31, 2018USD ($)</t>
  </si>
  <si>
    <t>Property, Plant and Equipment and Construction in Progress (Textual)</t>
  </si>
  <si>
    <t>Ownershipof buildings for net book value</t>
  </si>
  <si>
    <t>Depreciation expense amount</t>
  </si>
  <si>
    <t>Construction in progress</t>
  </si>
  <si>
    <t>Cost of revenue</t>
  </si>
  <si>
    <t>Aggregate proceeds</t>
  </si>
  <si>
    <t>Property, Plant and Equipment [Member]</t>
  </si>
  <si>
    <t>RMB [Member]</t>
  </si>
  <si>
    <t>Ownershipof buildings for net book value | ¥</t>
  </si>
  <si>
    <t>Loan facility with maximum exposure | ¥</t>
  </si>
  <si>
    <t>Aggregate proceeds | ¥</t>
  </si>
  <si>
    <t>Land Use Rights (Details) - USD ($)</t>
  </si>
  <si>
    <t>Land use rights, cost</t>
  </si>
  <si>
    <t>Less: Accumulated amortization</t>
  </si>
  <si>
    <t>Land Use Rights (Details 1)</t>
  </si>
  <si>
    <t>2020</t>
  </si>
  <si>
    <t>2021</t>
  </si>
  <si>
    <t>2022</t>
  </si>
  <si>
    <t>2023</t>
  </si>
  <si>
    <t>2024</t>
  </si>
  <si>
    <t>Thereafter</t>
  </si>
  <si>
    <t>Land Use Rights (Details Textual) - USD ($)</t>
  </si>
  <si>
    <t>Land use rights (Textual)</t>
  </si>
  <si>
    <t>Land use rights</t>
  </si>
  <si>
    <t>Notes Payable (Details) - USD ($)</t>
  </si>
  <si>
    <t>Bank acceptance notes</t>
  </si>
  <si>
    <t>Notes Payable (Details Textual) - USD ($)</t>
  </si>
  <si>
    <t>Notes Payable (Textual)</t>
  </si>
  <si>
    <t>Use Rights [Member]</t>
  </si>
  <si>
    <t>Accounts Payable (Details) - USD ($)</t>
  </si>
  <si>
    <t>Procurement of Materials [Member]</t>
  </si>
  <si>
    <t>Infrastructure&amp; Equipment [Member]</t>
  </si>
  <si>
    <t>Freight fee [Member]</t>
  </si>
  <si>
    <t>Short Term Bank Loans (Details) - USD ($)</t>
  </si>
  <si>
    <t>Collateralized bank loans</t>
  </si>
  <si>
    <t>Guaranteed bank loans</t>
  </si>
  <si>
    <t>Short Term Bank Loans (Details 1) - USD ($)</t>
  </si>
  <si>
    <t>Operating Loans [Member]</t>
  </si>
  <si>
    <t>Maturity Date</t>
  </si>
  <si>
    <t>Nov. 26,
		2020</t>
  </si>
  <si>
    <t>Jul. 4,
		2019</t>
  </si>
  <si>
    <t>Bank Name</t>
  </si>
  <si>
    <t>Agricultural bank of PRC</t>
  </si>
  <si>
    <t>Bank of Communications</t>
  </si>
  <si>
    <t>Interest Rate per Annum (%)</t>
  </si>
  <si>
    <t>4.57%</t>
  </si>
  <si>
    <t>4.79%</t>
  </si>
  <si>
    <t>Operating Loans One [Member]</t>
  </si>
  <si>
    <t>Dec. 24,
		2020</t>
  </si>
  <si>
    <t>Mar. 5,
		2019</t>
  </si>
  <si>
    <t>4.70%</t>
  </si>
  <si>
    <t>5.00%</t>
  </si>
  <si>
    <t>Operating Loans Two [Member]</t>
  </si>
  <si>
    <t>Dec. 16,
		2020</t>
  </si>
  <si>
    <t>Mar. 7,
		2019</t>
  </si>
  <si>
    <t>Rural commercial bank of XinChang</t>
  </si>
  <si>
    <t>5.45%</t>
  </si>
  <si>
    <t>Operating Loans Three [Member]</t>
  </si>
  <si>
    <t>Mar. 12,
		2019</t>
  </si>
  <si>
    <t>4.40%</t>
  </si>
  <si>
    <t>Operating Loans Four [Member]</t>
  </si>
  <si>
    <t>Nov. 8,
		2019</t>
  </si>
  <si>
    <t>4.80%</t>
  </si>
  <si>
    <t>Operating Loans Five [Member]</t>
  </si>
  <si>
    <t>Nov. 12,
		2019</t>
  </si>
  <si>
    <t>Operating Loans Six [Member]</t>
  </si>
  <si>
    <t>Nov. 20,
		2019</t>
  </si>
  <si>
    <t>Operating Loans Seven [Member]</t>
  </si>
  <si>
    <t>Nov. 26,
		2019</t>
  </si>
  <si>
    <t>Operating Loans Eight [Member]</t>
  </si>
  <si>
    <t>Dec. 4,
		2019</t>
  </si>
  <si>
    <t>Operating Loans Nine [Member]</t>
  </si>
  <si>
    <t>Apr. 1,
		2020</t>
  </si>
  <si>
    <t>Bank of Hangzhou</t>
  </si>
  <si>
    <t>5.66%</t>
  </si>
  <si>
    <t>Short Term Bank Loans (Details Textual)</t>
  </si>
  <si>
    <t>Short Term Bank Loans (Textual)</t>
  </si>
  <si>
    <t>Average annual interest rate</t>
  </si>
  <si>
    <t>4.90%</t>
  </si>
  <si>
    <t>5.119%</t>
  </si>
  <si>
    <t>Other Current Liabilities (Details) - USD ($)</t>
  </si>
  <si>
    <t>Employee payables</t>
  </si>
  <si>
    <t>Other tax payables</t>
  </si>
  <si>
    <t>Borrowing from third party</t>
  </si>
  <si>
    <t>Long-Term Bank Loans (Details) - USD ($)</t>
  </si>
  <si>
    <t>Long-term Bank Loans</t>
  </si>
  <si>
    <t>Guaranteed bank loans - Bank of Hangzhou</t>
  </si>
  <si>
    <t>Long-Term Bank Loans (Details 1) - USD ($)</t>
  </si>
  <si>
    <t>Project Loans</t>
  </si>
  <si>
    <t>Dec. 20,
		2020</t>
  </si>
  <si>
    <t>5.88%</t>
  </si>
  <si>
    <t>[1]</t>
  </si>
  <si>
    <t>Project Loans One [Member]</t>
  </si>
  <si>
    <t>[2]</t>
  </si>
  <si>
    <t>Repaid on June 17, 2019.</t>
  </si>
  <si>
    <t>Repaid on December 3, 2019.</t>
  </si>
  <si>
    <t>Other Long-Term Liabilities (Details) - USD ($)</t>
  </si>
  <si>
    <t>Subsidy</t>
  </si>
  <si>
    <t>Other Long-Term Liabilities (Details Textual)</t>
  </si>
  <si>
    <t>Other Long-Term Liabilities (Textual)</t>
  </si>
  <si>
    <t>Grant income increased</t>
  </si>
  <si>
    <t>Long Term Payables (Details) - USD ($)</t>
  </si>
  <si>
    <t>Long-term payables current portion</t>
  </si>
  <si>
    <t>Long-term payables - non-current portion</t>
  </si>
  <si>
    <t>Long Term Payables (Details Textual)</t>
  </si>
  <si>
    <t>Long Term Payables (Textual)</t>
  </si>
  <si>
    <t>Aggregate proceeds | $</t>
  </si>
  <si>
    <t>Stockholder's Equity (Details) - USD ($)</t>
  </si>
  <si>
    <t>1 Months Ended</t>
  </si>
  <si>
    <t>Jul. 27, 2018</t>
  </si>
  <si>
    <t>Stockholder's Equity (Textuals)</t>
  </si>
  <si>
    <t>Proceeds from issuance of stock</t>
  </si>
  <si>
    <t>Ordinary shares redeemed, description</t>
  </si>
  <si>
    <t>The Company were converted into 468,200 ordinary shares on a one-tenth (1/10) ordinary share per right basis if holders of the rights elected to convert their rights into the underlying ordinary shares.</t>
  </si>
  <si>
    <t>Chardan [Member]</t>
  </si>
  <si>
    <t>Unit exercise price</t>
  </si>
  <si>
    <t>Aggregate exercise price</t>
  </si>
  <si>
    <t>Newly issued ordinary shares</t>
  </si>
  <si>
    <t>Zhou Hanyi [Member]</t>
  </si>
  <si>
    <t>Private Warrants [Member]</t>
  </si>
  <si>
    <t>Warrant term</t>
  </si>
  <si>
    <t>Exercise price of warrants</t>
  </si>
  <si>
    <t>Description of warrant redemption</t>
  </si>
  <si>
    <t>●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i>
    <t>IPO [Member]</t>
  </si>
  <si>
    <t>Cash payment</t>
  </si>
  <si>
    <t>Initial public offering</t>
  </si>
  <si>
    <t>Over-allotment option amount</t>
  </si>
  <si>
    <t>In 2019, in connection with the Business Combination 3,875,458 redeemable shares have been redeemed and 81,400 redeemable shares have been converted into ordinary shares, 1,906,542 ordinary shares left upon consummation of the reverse recapitalization.</t>
  </si>
  <si>
    <t>Common Stock [Member]</t>
  </si>
  <si>
    <t>Existing ordinary shares were converted</t>
  </si>
  <si>
    <t>Earnings Per Share (Details) - USD ($)</t>
  </si>
  <si>
    <t>Weighted average basic and diluted computation shares outstanding:</t>
  </si>
  <si>
    <t>Shares issued in reverse recapitalization</t>
  </si>
  <si>
    <t>Shares outstanding post recapitalization</t>
  </si>
  <si>
    <t>Weighted average basic and diluted shares outstanding</t>
  </si>
  <si>
    <t>Basic and diluted net income (loss) per share</t>
  </si>
  <si>
    <t>Geographical Sales and Segments (Details) - USD ($)</t>
  </si>
  <si>
    <t>Domestic Sales [Member]</t>
  </si>
  <si>
    <t>International Sales [Member]</t>
  </si>
  <si>
    <t>Geographical Sales and Segments (Details Textual)</t>
  </si>
  <si>
    <t>Dec. 31, 2019Segments</t>
  </si>
  <si>
    <t>Geographical Sales and Segments (Textual)</t>
  </si>
  <si>
    <t>Number of business segments</t>
  </si>
  <si>
    <t>Income Taxes (Details) - USD ($)</t>
  </si>
  <si>
    <t>Current:</t>
  </si>
  <si>
    <t>Federal</t>
  </si>
  <si>
    <t>State</t>
  </si>
  <si>
    <t>Foreign</t>
  </si>
  <si>
    <t>Current income tax expense (benefit), total</t>
  </si>
  <si>
    <t>Deferred:</t>
  </si>
  <si>
    <t>Deferred income tax expense (benefit), total</t>
  </si>
  <si>
    <t>Provision for income taxes</t>
  </si>
  <si>
    <t>Income Taxes (Details 1) - USD ($)</t>
  </si>
  <si>
    <t>Deferred tax assets:</t>
  </si>
  <si>
    <t>Allowance for doubtful accounts</t>
  </si>
  <si>
    <t>Loss carried forward</t>
  </si>
  <si>
    <t>Deferred Income</t>
  </si>
  <si>
    <t>Total deferred tax assets</t>
  </si>
  <si>
    <t>Deferred tax liabilities:</t>
  </si>
  <si>
    <t>Others</t>
  </si>
  <si>
    <t>Total deferred tax liabilities</t>
  </si>
  <si>
    <t>Less: Valuation Allowance</t>
  </si>
  <si>
    <t>Net deferred tax assets</t>
  </si>
  <si>
    <t>Income Taxes (Details 2) - USD ($)</t>
  </si>
  <si>
    <t>Effective income tax rate reconciliation, amount</t>
  </si>
  <si>
    <t>profit before taxation</t>
  </si>
  <si>
    <t>PRC Statutory tax rate</t>
  </si>
  <si>
    <t>Expected taxation at statutory tax rate</t>
  </si>
  <si>
    <t>Non-deductible expenses</t>
  </si>
  <si>
    <t>R&amp;D Super-deduction</t>
  </si>
  <si>
    <t>Under-accrued CIT for previous year</t>
  </si>
  <si>
    <t>Effect of differing tax rates in different jurisdictions</t>
  </si>
  <si>
    <t>Addition to Valuation Allowance</t>
  </si>
  <si>
    <t>Effective tax rate</t>
  </si>
  <si>
    <t>Effective income tax rate reconciliation, percent</t>
  </si>
  <si>
    <t>25.00%</t>
  </si>
  <si>
    <t>0.42%</t>
  </si>
  <si>
    <t>1.10%</t>
  </si>
  <si>
    <t>(4.46%)</t>
  </si>
  <si>
    <t>(3.53%)</t>
  </si>
  <si>
    <t>1.90%</t>
  </si>
  <si>
    <t>2.90%</t>
  </si>
  <si>
    <t>(9.46%)</t>
  </si>
  <si>
    <t>(10.37%)</t>
  </si>
  <si>
    <t>(0.02%)</t>
  </si>
  <si>
    <t>9.00%</t>
  </si>
  <si>
    <t>0.91%</t>
  </si>
  <si>
    <t>2.18%</t>
  </si>
  <si>
    <t>14.28%</t>
  </si>
  <si>
    <t>17.38%</t>
  </si>
  <si>
    <t>Income Taxes (Details Textual) - USD ($)</t>
  </si>
  <si>
    <t>Income Taxes (Textual)</t>
  </si>
  <si>
    <t>Income tax for locally earned income</t>
  </si>
  <si>
    <t>0.00%</t>
  </si>
  <si>
    <t>Income tax reduction, description</t>
  </si>
  <si>
    <t>The PRC, foreign invested enterprises established prior to January 1, 2008 are entitled to full exemption from income tax for two years beginning with the first year in which such enterprise is profitable and a 50% income tax reduction for the subsequent three years. Zhejiang Zhongchai Machinery Co., Ltd. was entitled to an exemption during the two years ended December 31, 2007 and was subject to a 50% income tax reduction during the three years ended December 31, 2010. Starting from January 1, 2013, Zhejiang Zhongchai has been enjoying a tax rate of 15% as it is considered as a High and New Technology Enterprise ("HNTE") by the PRC government, which may be renewable every three years if Zhejiang Zhongchai continues to obtain this award. Between January 1, 2016 and December 31, 2018, the Company continue enjoyed this preferential tax rate. Between January 1, 2016 and December 31, 2018, Zhejiang Zhongchai continued enjoying this preferential tax rate. Zhejiang Zhongchai under the re-application process of the HNTE. In condition of approval, Zhejiang Zhongchai would continue enjoying the preferential tax rate of 15% for the fiscal year of 2019 to 2021.</t>
  </si>
  <si>
    <t>PRC standard income tax rate</t>
  </si>
  <si>
    <t>Income tax at the rate on worldwide income</t>
  </si>
  <si>
    <t>PRC tax law withholding income tax</t>
  </si>
  <si>
    <t>Retained earnings at PRC subsidiary</t>
  </si>
  <si>
    <t>PRC withholding tax on retained earnings</t>
  </si>
  <si>
    <t>Net unrecognized tax benefits</t>
  </si>
  <si>
    <t>PRC significant tax jurisdiction, term</t>
  </si>
  <si>
    <t>Zhejiang Zhongchai and Hengyu [Member]</t>
  </si>
  <si>
    <t>Wholly owned subsidiary, percent</t>
  </si>
  <si>
    <t>Zhongchai Holding Incorporated [Member]</t>
  </si>
  <si>
    <t>Shengte [Member]</t>
  </si>
  <si>
    <t>Hengyu [Member]</t>
  </si>
  <si>
    <t>BVI income tax [Member]</t>
  </si>
  <si>
    <t>These carry forwards will expire if not utilized by 2032.  As of December 31, 2019 and December 31, 2018, the estimated net operating loss carry forwards for Hong Kong income tax purposes amounted to $0 and $0, which may be available to reduce future years' taxable income. As of December 31, 2019 and December 31, 2018, the estimated net operating loss carry forwards for China income tax purposes amounted to $7,851 and $6,923, which may be available to reduce future years' taxable income. These carry forwards will expire if not utilized in the next five years.</t>
  </si>
  <si>
    <t>Hong Kong Limited [Member]</t>
  </si>
  <si>
    <t>16.50%</t>
  </si>
  <si>
    <t>Commitments and Contingencies (Details) - USD ($)</t>
  </si>
  <si>
    <t>Zhejiang Xinchai Co., Ltd. [Member]</t>
  </si>
  <si>
    <t>On December 6, 2019, the Guarantees to Zhejiang Xinchai Co., Ltd have been removed due to the payback bank loan.</t>
  </si>
  <si>
    <t>Commitments and Contingencies (Details 1)</t>
  </si>
  <si>
    <t>Commitments and Contingencies (Details Textual) - CNY (¥)</t>
  </si>
  <si>
    <t>Dec. 06, 2019</t>
  </si>
  <si>
    <t>Dec. 18, 2019</t>
  </si>
  <si>
    <t>Dec. 17, 2019</t>
  </si>
  <si>
    <t>Nov. 28, 2019</t>
  </si>
  <si>
    <t>Nov. 30, 2018</t>
  </si>
  <si>
    <t>Agricultural Bank of PRC Co, Ltd. Xinchang [Member]</t>
  </si>
  <si>
    <t>Commitments and Contingencies (Textual)</t>
  </si>
  <si>
    <t>Pledging land use rights for original book value</t>
  </si>
  <si>
    <t>Loan facility, description</t>
  </si>
  <si>
    <t>Loan facility with maximum exposure of RMB48.83 million during the period from December 06, 2020 to December 06, 2022.</t>
  </si>
  <si>
    <t>Loan facility with maximum exposure of RMB40.80 million during the period from November 28, 2019 to November 26, 2022.</t>
  </si>
  <si>
    <t>Loan facility with maximum exposure of RMB53.30 million.</t>
  </si>
  <si>
    <t>Agricultural Bank of PRC Co, Ltd. Xinchang [Member] | RMB [Member]</t>
  </si>
  <si>
    <t>Property ownership for original book value</t>
  </si>
  <si>
    <t>Outstanding amount of short-term bank loan under pledge contract</t>
  </si>
  <si>
    <t>Agricultural Bank of PRC Co, Ltd. Xinchang One [Member] | RMB [Member]</t>
  </si>
  <si>
    <t>Rural Commercial Bank of ChinaPRC Co, Ltd [Member]</t>
  </si>
  <si>
    <t>Loan facility with maximum exposure of RMB8.00 million during the period from December 18, 2019 to December 17, 2022.</t>
  </si>
  <si>
    <t>Loan facility with maximum exposure of RMB16.95 million during the period from December 17, 2019 to December 16, 2022.</t>
  </si>
  <si>
    <t>Rural Commercial Bank of ChinaPRC Co, Ltd [Member] | RMB [Member]</t>
  </si>
  <si>
    <t>Rural Commercial Bank of China Co., Ltd One [Member] | RMB [Member]</t>
  </si>
  <si>
    <t>Related Party Transactions (Details)</t>
  </si>
  <si>
    <t>Sinomachinery Holding Limited [Member]</t>
  </si>
  <si>
    <t>Existing Relationship with the Company</t>
  </si>
  <si>
    <t>Under common control of Peter Zuguang Wang</t>
  </si>
  <si>
    <t>Cenntro Holding Limited [Member]</t>
  </si>
  <si>
    <t>Controlling shareholder of the Company</t>
  </si>
  <si>
    <t>Zhejiang Kangchen Biotechnology Co., Ltd. [Member]</t>
  </si>
  <si>
    <t>Cenntro Smart Manufacturing Tech. Co., Ltd. [Member]</t>
  </si>
  <si>
    <t>Zhejiang Zhonggong Machinery Co., Ltd. [Member]</t>
  </si>
  <si>
    <t>Zhejiang Zhonggong Agricultural Equipment Co., Ltd. [Member]</t>
  </si>
  <si>
    <t>Jiuxin Investment Management Partnership (LP) [Member]</t>
  </si>
  <si>
    <t>Under control of Mr. Mengxing He, the General Manger and one of the directors of Zhejiang Zhongchai</t>
  </si>
  <si>
    <t>Zhuhai Hengzhong Industrial Investment Fund (Limited Partnership) [Member]</t>
  </si>
  <si>
    <t>Prepayment from Cenntro Smart Manufacturing Tech. Co., Ltd.</t>
  </si>
  <si>
    <t>Related Party Transactions (Details 1) - USD ($)</t>
  </si>
  <si>
    <t>[3]</t>
  </si>
  <si>
    <t>Xinchang County Jiuxin Investment Management Partnership (LP) [Member]</t>
  </si>
  <si>
    <t>[4]</t>
  </si>
  <si>
    <t>[5]</t>
  </si>
  <si>
    <t>[6]</t>
  </si>
  <si>
    <t>[7]</t>
  </si>
  <si>
    <t>Overpayment from Sinomachinery Holding Limited for certain purchase order;</t>
  </si>
  <si>
    <t>Temporary borrowings from Zhejiang Kangchen Biotechnology Co., Ltd.,</t>
  </si>
  <si>
    <t>Unpaid balances for purchasing of materials and equipment and temporary borrowing from Zhejiang Zhonggong Machinery Co., Ltd.;</t>
  </si>
  <si>
    <t>Dividends declared but unpaid to Xinchang County Jiuxin Investment Management Partnership (LP).</t>
  </si>
  <si>
    <t>Unpaid balances for purchasing of materials from Zhejiang Zhonggong Agricultural Equipment Co., Ltd.;;</t>
  </si>
  <si>
    <t>Zhuhai Hengzhong paid audit fee on behalf of Zhongchai Holding</t>
  </si>
  <si>
    <t>Related Party Transactions (Details 2) - USD ($)</t>
  </si>
  <si>
    <t>Due from related parties-current:</t>
  </si>
  <si>
    <t>Due from related parties-non-current:</t>
  </si>
  <si>
    <t>Related Party Transactions (Details 3) - USD ($)</t>
  </si>
  <si>
    <t>Sales to related parties</t>
  </si>
  <si>
    <t>Purchases from related parties</t>
  </si>
  <si>
    <t>Related Party Transactions (Details 4) - USD ($)</t>
  </si>
  <si>
    <t>Withdraw funds from related parties</t>
  </si>
  <si>
    <t>Deposit funds with related parties</t>
  </si>
  <si>
    <t>Related Party Transactions (Details 5) - USD ($)</t>
  </si>
  <si>
    <t>Dividend payment to related parties:</t>
  </si>
  <si>
    <t>Related Party Transactions (Details Textual) - USD ($)</t>
  </si>
  <si>
    <t>Related Party Transactions (Textual)</t>
  </si>
  <si>
    <t>Other receivable</t>
  </si>
  <si>
    <t>Subsequent Events (Details)</t>
  </si>
  <si>
    <t>Mar. 20, 2020</t>
  </si>
  <si>
    <t>Forecast [Member]</t>
  </si>
  <si>
    <t>Subsequent Events (Textual)</t>
  </si>
  <si>
    <t>Subsequent Events, description</t>
  </si>
  <si>
    <t>The Securities and Exchange Commission ("SEC") under the Securities Act of 1933, as amended, a new registration statement on Form-3 (File No. 333-237321), which allows us to (a) issue up to 2,461,000 ordinary shares issuable upon the exercise of the Warrants (as defined in the registration statement) and (b) register the resale by certain securityholders named as such in the registration statement of 1,420,2000 ordinary shares of no par value in the Company. The registration statement is not declared effective by the SEC y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3</v>
      </c>
    </row>
    <row r="20" spans="1:4">
      <c r="A20" s="4" t="s">
        <v>35</v>
      </c>
      <c r="B20" s="4" t="s">
        <v>11</v>
      </c>
    </row>
    <row r="21" spans="1:4">
      <c r="A21" s="4" t="s">
        <v>36</v>
      </c>
      <c r="B21" s="4" t="s">
        <v>11</v>
      </c>
    </row>
    <row r="22" spans="1:4">
      <c r="A22" s="4" t="s">
        <v>37</v>
      </c>
      <c r="D22" s="5" t="n">
        <v>39080000</v>
      </c>
    </row>
    <row r="23" spans="1:4">
      <c r="A23" s="4" t="s">
        <v>38</v>
      </c>
      <c r="C23" s="6" t="n">
        <v>10021142</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9</v>
      </c>
      <c r="B1" s="2" t="s">
        <v>2</v>
      </c>
      <c r="C1" s="2" t="s">
        <v>42</v>
      </c>
    </row>
    <row r="2" spans="1:3">
      <c r="A2" s="4" t="s">
        <v>825</v>
      </c>
    </row>
    <row r="3" spans="1:3">
      <c r="A3" s="3" t="s">
        <v>860</v>
      </c>
    </row>
    <row r="4" spans="1:3">
      <c r="A4" s="4" t="s">
        <v>861</v>
      </c>
      <c r="B4" s="5" t="n">
        <v>36000000</v>
      </c>
      <c r="C4" s="5" t="n">
        <v>366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862</v>
      </c>
      <c r="B1" s="2" t="s">
        <v>690</v>
      </c>
    </row>
    <row r="2" spans="1:2">
      <c r="B2" s="2" t="s">
        <v>863</v>
      </c>
    </row>
    <row r="3" spans="1:2">
      <c r="A3" s="4" t="s">
        <v>864</v>
      </c>
    </row>
    <row r="4" spans="1:2">
      <c r="A4" s="3" t="s">
        <v>865</v>
      </c>
    </row>
    <row r="5" spans="1:2">
      <c r="A5" s="4" t="s">
        <v>866</v>
      </c>
      <c r="B5" s="4" t="s">
        <v>8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0</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123485</v>
      </c>
      <c r="C3" s="5" t="n">
        <v>5563133</v>
      </c>
    </row>
    <row r="4" spans="1:3">
      <c r="A4" s="4" t="s">
        <v>45</v>
      </c>
      <c r="B4" s="6" t="n">
        <v>3593722</v>
      </c>
      <c r="C4" s="6" t="n">
        <v>3405044</v>
      </c>
    </row>
    <row r="5" spans="1:3">
      <c r="A5" s="4" t="s">
        <v>46</v>
      </c>
      <c r="B5" s="6" t="n">
        <v>16156692</v>
      </c>
      <c r="C5" s="6" t="n">
        <v>16342689</v>
      </c>
    </row>
    <row r="6" spans="1:3">
      <c r="A6" s="4" t="s">
        <v>47</v>
      </c>
      <c r="B6" s="6" t="n">
        <v>11971889</v>
      </c>
      <c r="C6" s="6" t="n">
        <v>10176069</v>
      </c>
    </row>
    <row r="7" spans="1:3">
      <c r="A7" s="4" t="s">
        <v>48</v>
      </c>
      <c r="B7" s="6" t="n">
        <v>9972877</v>
      </c>
      <c r="C7" s="6" t="n">
        <v>12400474</v>
      </c>
    </row>
    <row r="8" spans="1:3">
      <c r="A8" s="4" t="s">
        <v>49</v>
      </c>
      <c r="B8" s="6" t="n">
        <v>36042829</v>
      </c>
      <c r="C8" s="4" t="s">
        <v>50</v>
      </c>
    </row>
    <row r="9" spans="1:3">
      <c r="A9" s="4" t="s">
        <v>51</v>
      </c>
      <c r="B9" s="6" t="n">
        <v>50664</v>
      </c>
      <c r="C9" s="6" t="n">
        <v>32878</v>
      </c>
    </row>
    <row r="10" spans="1:3">
      <c r="A10" s="4" t="s">
        <v>52</v>
      </c>
      <c r="B10" s="6" t="n">
        <v>327555</v>
      </c>
      <c r="C10" s="6" t="n">
        <v>325555</v>
      </c>
    </row>
    <row r="11" spans="1:3">
      <c r="A11" s="4" t="s">
        <v>53</v>
      </c>
      <c r="B11" s="6" t="n">
        <v>80239713</v>
      </c>
      <c r="C11" s="6" t="n">
        <v>48245842</v>
      </c>
    </row>
    <row r="12" spans="1:3">
      <c r="A12" s="3" t="s">
        <v>54</v>
      </c>
    </row>
    <row r="13" spans="1:3">
      <c r="A13" s="4" t="s">
        <v>55</v>
      </c>
      <c r="B13" s="6" t="n">
        <v>20630251</v>
      </c>
      <c r="C13" s="6" t="n">
        <v>22058453</v>
      </c>
    </row>
    <row r="14" spans="1:3">
      <c r="A14" s="4" t="s">
        <v>56</v>
      </c>
      <c r="B14" s="6" t="n">
        <v>3862547</v>
      </c>
      <c r="C14" s="6" t="n">
        <v>3888756</v>
      </c>
    </row>
    <row r="15" spans="1:3">
      <c r="A15" s="4" t="s">
        <v>57</v>
      </c>
      <c r="B15" s="6" t="n">
        <v>5174</v>
      </c>
      <c r="C15" s="4" t="s">
        <v>50</v>
      </c>
    </row>
    <row r="16" spans="1:3">
      <c r="A16" s="4" t="s">
        <v>58</v>
      </c>
      <c r="B16" s="6" t="n">
        <v>430034</v>
      </c>
      <c r="C16" s="6" t="n">
        <v>36636262</v>
      </c>
    </row>
    <row r="17" spans="1:3">
      <c r="A17" s="4" t="s">
        <v>59</v>
      </c>
      <c r="B17" s="6" t="n">
        <v>513805</v>
      </c>
      <c r="C17" s="6" t="n">
        <v>578652</v>
      </c>
    </row>
    <row r="18" spans="1:3">
      <c r="A18" s="4" t="s">
        <v>60</v>
      </c>
      <c r="B18" s="6" t="n">
        <v>3890</v>
      </c>
      <c r="C18" s="6" t="n">
        <v>3954</v>
      </c>
    </row>
    <row r="19" spans="1:3">
      <c r="A19" s="4" t="s">
        <v>61</v>
      </c>
      <c r="B19" s="6" t="n">
        <v>798429</v>
      </c>
      <c r="C19" s="6" t="n">
        <v>2913</v>
      </c>
    </row>
    <row r="20" spans="1:3">
      <c r="A20" s="4" t="s">
        <v>62</v>
      </c>
      <c r="B20" s="6" t="n">
        <v>26244130</v>
      </c>
      <c r="C20" s="6" t="n">
        <v>63168990</v>
      </c>
    </row>
    <row r="21" spans="1:3">
      <c r="A21" s="4" t="s">
        <v>63</v>
      </c>
      <c r="B21" s="6" t="n">
        <v>106483843</v>
      </c>
      <c r="C21" s="6" t="n">
        <v>111414832</v>
      </c>
    </row>
    <row r="22" spans="1:3">
      <c r="A22" s="3" t="s">
        <v>64</v>
      </c>
    </row>
    <row r="23" spans="1:3">
      <c r="A23" s="4" t="s">
        <v>65</v>
      </c>
      <c r="B23" s="6" t="n">
        <v>16861615</v>
      </c>
      <c r="C23" s="6" t="n">
        <v>19620585</v>
      </c>
    </row>
    <row r="24" spans="1:3">
      <c r="A24" s="4" t="s">
        <v>66</v>
      </c>
      <c r="B24" s="6" t="n">
        <v>15050902</v>
      </c>
      <c r="C24" s="6" t="n">
        <v>17120504</v>
      </c>
    </row>
    <row r="25" spans="1:3">
      <c r="A25" s="4" t="s">
        <v>67</v>
      </c>
      <c r="B25" s="6" t="n">
        <v>14713008</v>
      </c>
      <c r="C25" s="6" t="n">
        <v>14971444</v>
      </c>
    </row>
    <row r="26" spans="1:3">
      <c r="A26" s="4" t="s">
        <v>68</v>
      </c>
      <c r="B26" s="6" t="n">
        <v>12529</v>
      </c>
      <c r="C26" s="6" t="n">
        <v>155346</v>
      </c>
    </row>
    <row r="27" spans="1:3">
      <c r="A27" s="4" t="s">
        <v>69</v>
      </c>
      <c r="B27" s="6" t="n">
        <v>132194</v>
      </c>
      <c r="C27" s="6" t="n">
        <v>68588</v>
      </c>
    </row>
    <row r="28" spans="1:3">
      <c r="A28" s="4" t="s">
        <v>70</v>
      </c>
      <c r="B28" s="6" t="n">
        <v>3481984</v>
      </c>
      <c r="C28" s="6" t="n">
        <v>7084542</v>
      </c>
    </row>
    <row r="29" spans="1:3">
      <c r="A29" s="4" t="s">
        <v>71</v>
      </c>
      <c r="B29" s="6" t="n">
        <v>3086859</v>
      </c>
      <c r="C29" s="6" t="n">
        <v>4203881</v>
      </c>
    </row>
    <row r="30" spans="1:3">
      <c r="A30" s="4" t="s">
        <v>72</v>
      </c>
      <c r="B30" s="6" t="n">
        <v>2654230</v>
      </c>
      <c r="C30" s="4" t="s">
        <v>50</v>
      </c>
    </row>
    <row r="31" spans="1:3">
      <c r="A31" s="4" t="s">
        <v>73</v>
      </c>
      <c r="B31" s="6" t="n">
        <v>55993321</v>
      </c>
      <c r="C31" s="6" t="n">
        <v>63224890</v>
      </c>
    </row>
    <row r="32" spans="1:3">
      <c r="A32" s="3" t="s">
        <v>74</v>
      </c>
    </row>
    <row r="33" spans="1:3">
      <c r="A33" s="4" t="s">
        <v>75</v>
      </c>
      <c r="B33" s="4" t="s">
        <v>50</v>
      </c>
      <c r="C33" s="6" t="n">
        <v>6556708</v>
      </c>
    </row>
    <row r="34" spans="1:3">
      <c r="A34" s="4" t="s">
        <v>76</v>
      </c>
      <c r="B34" s="6" t="n">
        <v>1349850</v>
      </c>
      <c r="C34" s="4" t="s">
        <v>50</v>
      </c>
    </row>
    <row r="35" spans="1:3">
      <c r="A35" s="4" t="s">
        <v>77</v>
      </c>
      <c r="B35" s="6" t="n">
        <v>2178548</v>
      </c>
      <c r="C35" s="6" t="n">
        <v>1994366</v>
      </c>
    </row>
    <row r="36" spans="1:3">
      <c r="A36" s="4" t="s">
        <v>78</v>
      </c>
      <c r="B36" s="6" t="n">
        <v>3528398</v>
      </c>
      <c r="C36" s="6" t="n">
        <v>8551074</v>
      </c>
    </row>
    <row r="37" spans="1:3">
      <c r="A37" s="4" t="s">
        <v>79</v>
      </c>
      <c r="B37" s="6" t="n">
        <v>59521719</v>
      </c>
      <c r="C37" s="6" t="n">
        <v>71775964</v>
      </c>
    </row>
    <row r="38" spans="1:3">
      <c r="A38" s="4" t="s">
        <v>80</v>
      </c>
      <c r="B38" s="4" t="s">
        <v>50</v>
      </c>
      <c r="C38" s="4" t="s">
        <v>50</v>
      </c>
    </row>
    <row r="39" spans="1:3">
      <c r="A39" s="3" t="s">
        <v>81</v>
      </c>
    </row>
    <row r="40" spans="1:3">
      <c r="A40" s="4" t="s">
        <v>82</v>
      </c>
      <c r="B40" s="4" t="s">
        <v>50</v>
      </c>
      <c r="C40" s="4" t="s">
        <v>50</v>
      </c>
    </row>
    <row r="41" spans="1:3">
      <c r="A41" s="4" t="s">
        <v>83</v>
      </c>
      <c r="B41" s="6" t="n">
        <v>15226685</v>
      </c>
      <c r="C41" s="6" t="n">
        <v>12301305</v>
      </c>
    </row>
    <row r="42" spans="1:3">
      <c r="A42" s="4" t="s">
        <v>84</v>
      </c>
      <c r="B42" s="6" t="n">
        <v>3866574</v>
      </c>
      <c r="C42" s="6" t="n">
        <v>3334322</v>
      </c>
    </row>
    <row r="43" spans="1:3">
      <c r="A43" s="4" t="s">
        <v>85</v>
      </c>
      <c r="B43" s="6" t="n">
        <v>19863600</v>
      </c>
      <c r="C43" s="6" t="n">
        <v>15931296</v>
      </c>
    </row>
    <row r="44" spans="1:3">
      <c r="A44" s="4" t="s">
        <v>86</v>
      </c>
      <c r="B44" s="6" t="n">
        <v>-360981</v>
      </c>
      <c r="C44" s="6" t="n">
        <v>173881</v>
      </c>
    </row>
    <row r="45" spans="1:3">
      <c r="A45" s="4" t="s">
        <v>87</v>
      </c>
      <c r="B45" s="6" t="n">
        <v>38595878</v>
      </c>
      <c r="C45" s="6" t="n">
        <v>31740804</v>
      </c>
    </row>
    <row r="46" spans="1:3">
      <c r="A46" s="4" t="s">
        <v>88</v>
      </c>
      <c r="B46" s="6" t="n">
        <v>8366246</v>
      </c>
      <c r="C46" s="6" t="n">
        <v>7898064</v>
      </c>
    </row>
    <row r="47" spans="1:3">
      <c r="A47" s="4" t="s">
        <v>89</v>
      </c>
      <c r="B47" s="6" t="n">
        <v>46962124</v>
      </c>
      <c r="C47" s="6" t="n">
        <v>39638868</v>
      </c>
    </row>
    <row r="48" spans="1:3">
      <c r="A48" s="4" t="s">
        <v>90</v>
      </c>
      <c r="B48" s="5" t="n">
        <v>106483843</v>
      </c>
      <c r="C48" s="5" t="n">
        <v>111414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80</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59</v>
      </c>
      <c r="B14" s="4" t="s">
        <v>295</v>
      </c>
    </row>
    <row r="15" spans="1:2">
      <c r="A15" s="4" t="s">
        <v>296</v>
      </c>
      <c r="B15" s="4" t="s">
        <v>297</v>
      </c>
    </row>
    <row r="16" spans="1:2">
      <c r="A16" s="4" t="s">
        <v>130</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202</v>
      </c>
      <c r="B22" s="4" t="s">
        <v>309</v>
      </c>
    </row>
    <row r="23" spans="1:2">
      <c r="A23" s="4" t="s">
        <v>156</v>
      </c>
      <c r="B23" s="4" t="s">
        <v>310</v>
      </c>
    </row>
    <row r="24" spans="1:2">
      <c r="A24" s="4" t="s">
        <v>311</v>
      </c>
      <c r="B24" s="4" t="s">
        <v>312</v>
      </c>
    </row>
    <row r="25" spans="1:2">
      <c r="A25" s="4" t="s">
        <v>313</v>
      </c>
      <c r="B25" s="4" t="s">
        <v>314</v>
      </c>
    </row>
    <row r="26" spans="1:2">
      <c r="A26" s="4" t="s">
        <v>217</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row r="33" spans="1:2">
      <c r="A33" s="4" t="s">
        <v>328</v>
      </c>
      <c r="B33"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v>
      </c>
      <c r="B1" s="2" t="s">
        <v>2</v>
      </c>
      <c r="C1" s="2" t="s">
        <v>42</v>
      </c>
    </row>
    <row r="2" spans="1:3">
      <c r="A2" s="3" t="s">
        <v>92</v>
      </c>
    </row>
    <row r="3" spans="1:3">
      <c r="A3" s="4" t="s">
        <v>93</v>
      </c>
      <c r="B3" s="5" t="n">
        <v>1037797</v>
      </c>
      <c r="C3" s="5" t="n">
        <v>906138</v>
      </c>
    </row>
    <row r="4" spans="1:3">
      <c r="A4" s="4" t="s">
        <v>94</v>
      </c>
      <c r="B4" s="5" t="n">
        <v>134535</v>
      </c>
      <c r="C4" s="5" t="n">
        <v>178107</v>
      </c>
    </row>
    <row r="5" spans="1:3">
      <c r="A5" s="4" t="s">
        <v>95</v>
      </c>
      <c r="B5" s="4" t="s">
        <v>50</v>
      </c>
      <c r="C5" s="4" t="s">
        <v>50</v>
      </c>
    </row>
    <row r="6" spans="1:3">
      <c r="A6" s="4" t="s">
        <v>96</v>
      </c>
      <c r="B6" s="6" t="n">
        <v>10006142</v>
      </c>
      <c r="C6" s="6" t="n">
        <v>10006142</v>
      </c>
    </row>
    <row r="7" spans="1:3">
      <c r="A7" s="4" t="s">
        <v>97</v>
      </c>
      <c r="B7" s="6" t="n">
        <v>10006142</v>
      </c>
      <c r="C7" s="6" t="n">
        <v>7500000</v>
      </c>
    </row>
    <row r="8" spans="1:3">
      <c r="A8" s="4" t="s">
        <v>98</v>
      </c>
      <c r="B8" s="6" t="n">
        <v>10006142</v>
      </c>
      <c r="C8" s="6" t="n">
        <v>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19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0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0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1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1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226</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2</v>
      </c>
    </row>
    <row r="3" spans="1:3">
      <c r="A3" s="3" t="s">
        <v>100</v>
      </c>
    </row>
    <row r="4" spans="1:3">
      <c r="A4" s="4" t="s">
        <v>101</v>
      </c>
      <c r="B4" s="5" t="n">
        <v>52400844</v>
      </c>
      <c r="C4" s="5" t="n">
        <v>60213088</v>
      </c>
    </row>
    <row r="5" spans="1:3">
      <c r="A5" s="4" t="s">
        <v>102</v>
      </c>
      <c r="B5" s="6" t="n">
        <v>40022243</v>
      </c>
      <c r="C5" s="6" t="n">
        <v>46139858</v>
      </c>
    </row>
    <row r="6" spans="1:3">
      <c r="A6" s="4" t="s">
        <v>103</v>
      </c>
      <c r="B6" s="6" t="n">
        <v>12378601</v>
      </c>
      <c r="C6" s="6" t="n">
        <v>14073230</v>
      </c>
    </row>
    <row r="7" spans="1:3">
      <c r="A7" s="4" t="s">
        <v>104</v>
      </c>
      <c r="B7" s="6" t="n">
        <v>1187263</v>
      </c>
      <c r="C7" s="6" t="n">
        <v>1215976</v>
      </c>
    </row>
    <row r="8" spans="1:3">
      <c r="A8" s="4" t="s">
        <v>105</v>
      </c>
      <c r="B8" s="6" t="n">
        <v>2231953</v>
      </c>
      <c r="C8" s="6" t="n">
        <v>1647599</v>
      </c>
    </row>
    <row r="9" spans="1:3">
      <c r="A9" s="4" t="s">
        <v>106</v>
      </c>
      <c r="B9" s="6" t="n">
        <v>2355307</v>
      </c>
      <c r="C9" s="6" t="n">
        <v>2512403</v>
      </c>
    </row>
    <row r="10" spans="1:3">
      <c r="A10" s="4" t="s">
        <v>107</v>
      </c>
      <c r="B10" s="6" t="n">
        <v>5774523</v>
      </c>
      <c r="C10" s="6" t="n">
        <v>5375978</v>
      </c>
    </row>
    <row r="11" spans="1:3">
      <c r="A11" s="4" t="s">
        <v>108</v>
      </c>
      <c r="B11" s="6" t="n">
        <v>6604078</v>
      </c>
      <c r="C11" s="6" t="n">
        <v>8697252</v>
      </c>
    </row>
    <row r="12" spans="1:3">
      <c r="A12" s="4" t="s">
        <v>109</v>
      </c>
      <c r="B12" s="6" t="n">
        <v>151532</v>
      </c>
      <c r="C12" s="6" t="n">
        <v>304910</v>
      </c>
    </row>
    <row r="13" spans="1:3">
      <c r="A13" s="4" t="s">
        <v>110</v>
      </c>
      <c r="B13" s="6" t="n">
        <v>-1289133</v>
      </c>
      <c r="C13" s="6" t="n">
        <v>-1554864</v>
      </c>
    </row>
    <row r="14" spans="1:3">
      <c r="A14" s="4" t="s">
        <v>111</v>
      </c>
      <c r="B14" s="6" t="n">
        <v>-252556</v>
      </c>
      <c r="C14" s="6" t="n">
        <v>-7424</v>
      </c>
    </row>
    <row r="15" spans="1:3">
      <c r="A15" s="4" t="s">
        <v>112</v>
      </c>
      <c r="B15" s="6" t="n">
        <v>720612</v>
      </c>
      <c r="C15" s="6" t="n">
        <v>576633</v>
      </c>
    </row>
    <row r="16" spans="1:3">
      <c r="A16" s="4" t="s">
        <v>113</v>
      </c>
      <c r="B16" s="6" t="n">
        <v>5934533</v>
      </c>
      <c r="C16" s="6" t="n">
        <v>8016507</v>
      </c>
    </row>
    <row r="17" spans="1:3">
      <c r="A17" s="4" t="s">
        <v>114</v>
      </c>
      <c r="B17" s="6" t="n">
        <v>847367</v>
      </c>
      <c r="C17" s="6" t="n">
        <v>1392956</v>
      </c>
    </row>
    <row r="18" spans="1:3">
      <c r="A18" s="4" t="s">
        <v>115</v>
      </c>
      <c r="B18" s="6" t="n">
        <v>5087166</v>
      </c>
      <c r="C18" s="6" t="n">
        <v>6623551</v>
      </c>
    </row>
    <row r="19" spans="1:3">
      <c r="A19" s="4" t="s">
        <v>116</v>
      </c>
      <c r="B19" s="6" t="n">
        <v>622610</v>
      </c>
      <c r="C19" s="6" t="n">
        <v>666886</v>
      </c>
    </row>
    <row r="20" spans="1:3">
      <c r="A20" s="4" t="s">
        <v>117</v>
      </c>
      <c r="B20" s="6" t="n">
        <v>4464556</v>
      </c>
      <c r="C20" s="6" t="n">
        <v>5956665</v>
      </c>
    </row>
    <row r="21" spans="1:3">
      <c r="A21" s="4" t="s">
        <v>118</v>
      </c>
      <c r="B21" s="6" t="n">
        <v>-689290</v>
      </c>
      <c r="C21" s="6" t="n">
        <v>1897403</v>
      </c>
    </row>
    <row r="22" spans="1:3">
      <c r="A22" s="4" t="s">
        <v>119</v>
      </c>
      <c r="B22" s="6" t="n">
        <v>-534862</v>
      </c>
      <c r="C22" s="6" t="n">
        <v>1399351</v>
      </c>
    </row>
    <row r="23" spans="1:3">
      <c r="A23" s="4" t="s">
        <v>120</v>
      </c>
      <c r="B23" s="6" t="n">
        <v>154428</v>
      </c>
      <c r="C23" s="6" t="n">
        <v>498052</v>
      </c>
    </row>
    <row r="24" spans="1:3">
      <c r="A24" s="4" t="s">
        <v>121</v>
      </c>
      <c r="B24" s="6" t="n">
        <v>3929694</v>
      </c>
      <c r="C24" s="6" t="n">
        <v>4557314</v>
      </c>
    </row>
    <row r="25" spans="1:3">
      <c r="A25" s="4" t="s">
        <v>122</v>
      </c>
      <c r="B25" s="6" t="n">
        <v>468182</v>
      </c>
      <c r="C25" s="6" t="n">
        <v>168834</v>
      </c>
    </row>
    <row r="26" spans="1:3">
      <c r="A26" s="3" t="s">
        <v>123</v>
      </c>
    </row>
    <row r="27" spans="1:3">
      <c r="A27" s="4" t="s">
        <v>124</v>
      </c>
      <c r="B27" s="5" t="n">
        <v>7932567</v>
      </c>
      <c r="C27" s="5" t="n">
        <v>7500000</v>
      </c>
    </row>
    <row r="28" spans="1:3">
      <c r="A28" s="3" t="s">
        <v>125</v>
      </c>
    </row>
    <row r="29" spans="1:3">
      <c r="A29" s="4" t="s">
        <v>124</v>
      </c>
      <c r="B29" s="7" t="n">
        <v>0.5600000000000001</v>
      </c>
      <c r="C29" s="7"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2</v>
      </c>
    </row>
    <row r="3" spans="1:2">
      <c r="A3" s="3" t="s">
        <v>230</v>
      </c>
    </row>
    <row r="4" spans="1:2">
      <c r="A4" s="4" t="s">
        <v>373</v>
      </c>
      <c r="B4" s="4" t="s">
        <v>374</v>
      </c>
    </row>
    <row r="5" spans="1:2">
      <c r="A5" s="4" t="s">
        <v>373</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4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5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6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29"/>
    <col customWidth="1" max="3" min="3" width="27"/>
    <col customWidth="1" max="4" min="4" width="46"/>
    <col customWidth="1" max="5" min="5" width="18"/>
    <col customWidth="1" max="6" min="6" width="18"/>
    <col customWidth="1" max="7" min="7" width="25"/>
    <col customWidth="1" max="8" min="8" width="13"/>
  </cols>
  <sheetData>
    <row r="1" spans="1:8">
      <c r="A1" s="1" t="s">
        <v>126</v>
      </c>
      <c r="B1" s="2" t="s">
        <v>127</v>
      </c>
      <c r="C1" s="2" t="s">
        <v>128</v>
      </c>
      <c r="D1" s="2" t="s">
        <v>129</v>
      </c>
      <c r="E1" s="2" t="s">
        <v>130</v>
      </c>
      <c r="F1" s="2" t="s">
        <v>131</v>
      </c>
      <c r="G1" s="2" t="s">
        <v>132</v>
      </c>
      <c r="H1" s="2" t="s">
        <v>133</v>
      </c>
    </row>
    <row r="2" spans="1:8">
      <c r="A2" s="4" t="s">
        <v>134</v>
      </c>
      <c r="B2" s="4" t="s">
        <v>50</v>
      </c>
      <c r="C2" s="5" t="n">
        <v>12301305</v>
      </c>
      <c r="D2" s="5" t="n">
        <v>1573232</v>
      </c>
      <c r="E2" s="5" t="n">
        <v>2703948</v>
      </c>
      <c r="F2" s="5" t="n">
        <v>10605005</v>
      </c>
      <c r="G2" s="5" t="n">
        <v>7895112</v>
      </c>
      <c r="H2" s="5" t="n">
        <v>35078602</v>
      </c>
    </row>
    <row r="3" spans="1:8">
      <c r="A3" s="4" t="s">
        <v>135</v>
      </c>
      <c r="B3" s="4" t="s">
        <v>50</v>
      </c>
    </row>
    <row r="4" spans="1:8">
      <c r="A4" s="4" t="s">
        <v>136</v>
      </c>
      <c r="B4" s="4" t="s">
        <v>50</v>
      </c>
      <c r="F4" s="6" t="n">
        <v>5956665</v>
      </c>
      <c r="G4" s="6" t="n">
        <v>666886</v>
      </c>
      <c r="H4" s="6" t="n">
        <v>6623551</v>
      </c>
    </row>
    <row r="5" spans="1:8">
      <c r="A5" s="4" t="s">
        <v>137</v>
      </c>
      <c r="E5" s="6" t="n">
        <v>630374</v>
      </c>
      <c r="F5" s="6" t="n">
        <v>-630374</v>
      </c>
    </row>
    <row r="6" spans="1:8">
      <c r="A6" s="4" t="s">
        <v>138</v>
      </c>
      <c r="G6" s="6" t="n">
        <v>-165882</v>
      </c>
      <c r="H6" s="6" t="n">
        <v>-165882</v>
      </c>
    </row>
    <row r="7" spans="1:8">
      <c r="A7" s="4" t="s">
        <v>139</v>
      </c>
      <c r="B7" s="4" t="s">
        <v>50</v>
      </c>
      <c r="D7" s="6" t="n">
        <v>-1399351</v>
      </c>
      <c r="E7" s="4" t="s">
        <v>50</v>
      </c>
      <c r="F7" s="4" t="s">
        <v>50</v>
      </c>
      <c r="G7" s="6" t="n">
        <v>-498052</v>
      </c>
      <c r="H7" s="6" t="n">
        <v>-1897403</v>
      </c>
    </row>
    <row r="8" spans="1:8">
      <c r="A8" s="4" t="s">
        <v>140</v>
      </c>
      <c r="B8" s="4" t="s">
        <v>50</v>
      </c>
      <c r="C8" s="6" t="n">
        <v>12301305</v>
      </c>
      <c r="D8" s="6" t="n">
        <v>173881</v>
      </c>
      <c r="E8" s="6" t="n">
        <v>3334322</v>
      </c>
      <c r="F8" s="6" t="n">
        <v>15931296</v>
      </c>
      <c r="G8" s="6" t="n">
        <v>7898064</v>
      </c>
      <c r="H8" s="6" t="n">
        <v>39638868</v>
      </c>
    </row>
    <row r="9" spans="1:8">
      <c r="A9" s="4" t="s">
        <v>141</v>
      </c>
      <c r="B9" s="6" t="n">
        <v>7500000</v>
      </c>
    </row>
    <row r="10" spans="1:8">
      <c r="A10" s="4" t="s">
        <v>142</v>
      </c>
      <c r="C10" s="6" t="n">
        <v>2925380</v>
      </c>
      <c r="H10" s="6" t="n">
        <v>2925380</v>
      </c>
    </row>
    <row r="11" spans="1:8">
      <c r="A11" s="4" t="s">
        <v>143</v>
      </c>
      <c r="B11" s="6" t="n">
        <v>2506142</v>
      </c>
    </row>
    <row r="12" spans="1:8">
      <c r="A12" s="4" t="s">
        <v>136</v>
      </c>
      <c r="B12" s="4" t="s">
        <v>50</v>
      </c>
      <c r="C12" s="4" t="s">
        <v>50</v>
      </c>
      <c r="D12" s="4" t="s">
        <v>50</v>
      </c>
      <c r="F12" s="6" t="n">
        <v>4464556</v>
      </c>
      <c r="G12" s="6" t="n">
        <v>622610</v>
      </c>
      <c r="H12" s="6" t="n">
        <v>5087166</v>
      </c>
    </row>
    <row r="13" spans="1:8">
      <c r="A13" s="4" t="s">
        <v>137</v>
      </c>
      <c r="E13" s="6" t="n">
        <v>532252</v>
      </c>
      <c r="F13" s="6" t="n">
        <v>-532252</v>
      </c>
    </row>
    <row r="14" spans="1:8">
      <c r="A14" s="4" t="s">
        <v>139</v>
      </c>
      <c r="B14" s="4" t="s">
        <v>50</v>
      </c>
      <c r="C14" s="4" t="s">
        <v>50</v>
      </c>
      <c r="D14" s="6" t="n">
        <v>-534862</v>
      </c>
      <c r="E14" s="4" t="s">
        <v>50</v>
      </c>
      <c r="F14" s="4" t="s">
        <v>50</v>
      </c>
      <c r="G14" s="6" t="n">
        <v>-154428</v>
      </c>
      <c r="H14" s="6" t="n">
        <v>-689290</v>
      </c>
    </row>
    <row r="15" spans="1:8">
      <c r="A15" s="4" t="s">
        <v>144</v>
      </c>
      <c r="B15" s="4" t="s">
        <v>50</v>
      </c>
      <c r="C15" s="5" t="n">
        <v>15226685</v>
      </c>
      <c r="D15" s="5" t="n">
        <v>-360981</v>
      </c>
      <c r="E15" s="5" t="n">
        <v>3866574</v>
      </c>
      <c r="F15" s="5" t="n">
        <v>19863600</v>
      </c>
      <c r="G15" s="5" t="n">
        <v>8366246</v>
      </c>
      <c r="H15" s="5" t="n">
        <v>46962124</v>
      </c>
    </row>
    <row r="16" spans="1:8">
      <c r="A16" s="4" t="s">
        <v>145</v>
      </c>
      <c r="B16" s="6" t="n">
        <v>10006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422</v>
      </c>
      <c r="B1" s="2" t="s">
        <v>1</v>
      </c>
    </row>
    <row r="2" spans="1:4">
      <c r="B2" s="2" t="s">
        <v>423</v>
      </c>
      <c r="C2" s="2" t="s">
        <v>424</v>
      </c>
      <c r="D2" s="2" t="s">
        <v>425</v>
      </c>
    </row>
    <row r="3" spans="1:4">
      <c r="A3" s="4" t="s">
        <v>426</v>
      </c>
    </row>
    <row r="4" spans="1:4">
      <c r="A4" s="4" t="s">
        <v>427</v>
      </c>
      <c r="B4" s="4" t="s">
        <v>428</v>
      </c>
    </row>
    <row r="5" spans="1:4">
      <c r="A5" s="4" t="s">
        <v>429</v>
      </c>
      <c r="B5" s="4" t="s">
        <v>430</v>
      </c>
    </row>
    <row r="6" spans="1:4">
      <c r="A6" s="4" t="s">
        <v>431</v>
      </c>
      <c r="B6" s="4" t="s">
        <v>432</v>
      </c>
    </row>
    <row r="7" spans="1:4">
      <c r="A7" s="4" t="s">
        <v>433</v>
      </c>
    </row>
    <row r="8" spans="1:4">
      <c r="A8" s="4" t="s">
        <v>434</v>
      </c>
      <c r="C8" s="5" t="n">
        <v>10000</v>
      </c>
    </row>
    <row r="9" spans="1:4">
      <c r="A9" s="4" t="s">
        <v>435</v>
      </c>
      <c r="B9" s="4" t="s">
        <v>436</v>
      </c>
      <c r="C9" s="4" t="s">
        <v>436</v>
      </c>
      <c r="D9" s="4" t="s">
        <v>436</v>
      </c>
    </row>
    <row r="10" spans="1:4">
      <c r="A10" s="4" t="s">
        <v>437</v>
      </c>
    </row>
    <row r="11" spans="1:4">
      <c r="A11" s="4" t="s">
        <v>427</v>
      </c>
      <c r="B11" s="4" t="s">
        <v>438</v>
      </c>
    </row>
    <row r="12" spans="1:4">
      <c r="A12" s="4" t="s">
        <v>429</v>
      </c>
      <c r="B12" s="4" t="s">
        <v>439</v>
      </c>
    </row>
    <row r="13" spans="1:4">
      <c r="A13" s="4" t="s">
        <v>434</v>
      </c>
      <c r="B13" s="5" t="n">
        <v>28612943</v>
      </c>
    </row>
    <row r="14" spans="1:4">
      <c r="A14" s="4" t="s">
        <v>435</v>
      </c>
      <c r="B14" s="4" t="s">
        <v>440</v>
      </c>
      <c r="C14" s="4" t="s">
        <v>440</v>
      </c>
      <c r="D14" s="4" t="s">
        <v>440</v>
      </c>
    </row>
    <row r="15" spans="1:4">
      <c r="A15" s="4" t="s">
        <v>431</v>
      </c>
      <c r="B15" s="4" t="s">
        <v>441</v>
      </c>
    </row>
    <row r="16" spans="1:4">
      <c r="A16" s="4" t="s">
        <v>442</v>
      </c>
    </row>
    <row r="17" spans="1:4">
      <c r="A17" s="4" t="s">
        <v>427</v>
      </c>
      <c r="B17" s="4" t="s">
        <v>443</v>
      </c>
    </row>
    <row r="18" spans="1:4">
      <c r="A18" s="4" t="s">
        <v>429</v>
      </c>
      <c r="B18" s="4" t="s">
        <v>439</v>
      </c>
    </row>
    <row r="19" spans="1:4">
      <c r="A19" s="4" t="s">
        <v>431</v>
      </c>
      <c r="B19" s="4" t="s">
        <v>444</v>
      </c>
    </row>
    <row r="20" spans="1:4">
      <c r="A20" s="4" t="s">
        <v>445</v>
      </c>
    </row>
    <row r="21" spans="1:4">
      <c r="A21" s="4" t="s">
        <v>446</v>
      </c>
      <c r="D21" s="8" t="n">
        <v>5000000</v>
      </c>
    </row>
    <row r="22" spans="1:4">
      <c r="A22" s="4" t="s">
        <v>435</v>
      </c>
      <c r="B22" s="4" t="s">
        <v>440</v>
      </c>
      <c r="C22" s="4" t="s">
        <v>440</v>
      </c>
      <c r="D22" s="4" t="s">
        <v>440</v>
      </c>
    </row>
    <row r="23" spans="1:4">
      <c r="A23" s="4" t="s">
        <v>447</v>
      </c>
    </row>
    <row r="24" spans="1:4">
      <c r="A24" s="4" t="s">
        <v>427</v>
      </c>
      <c r="B24" s="4" t="s">
        <v>448</v>
      </c>
    </row>
    <row r="25" spans="1:4">
      <c r="A25" s="4" t="s">
        <v>429</v>
      </c>
      <c r="B25" s="4" t="s">
        <v>439</v>
      </c>
    </row>
    <row r="26" spans="1:4">
      <c r="A26" s="4" t="s">
        <v>431</v>
      </c>
      <c r="B26" s="4" t="s">
        <v>449</v>
      </c>
    </row>
    <row r="27" spans="1:4">
      <c r="A27" s="4" t="s">
        <v>450</v>
      </c>
    </row>
    <row r="28" spans="1:4">
      <c r="A28" s="4" t="s">
        <v>446</v>
      </c>
      <c r="D28" s="8" t="n">
        <v>251500000</v>
      </c>
    </row>
    <row r="29" spans="1:4">
      <c r="A29" s="4" t="s">
        <v>435</v>
      </c>
      <c r="B29" s="4" t="s">
        <v>451</v>
      </c>
      <c r="C29" s="4" t="s">
        <v>451</v>
      </c>
      <c r="D29" s="4" t="s">
        <v>451</v>
      </c>
    </row>
    <row r="30" spans="1:4">
      <c r="A30" s="4" t="s">
        <v>452</v>
      </c>
    </row>
    <row r="31" spans="1:4">
      <c r="A31" s="4" t="s">
        <v>427</v>
      </c>
      <c r="B31" s="4" t="s">
        <v>453</v>
      </c>
    </row>
    <row r="32" spans="1:4">
      <c r="A32" s="4" t="s">
        <v>429</v>
      </c>
      <c r="B32" s="4" t="s">
        <v>439</v>
      </c>
    </row>
    <row r="33" spans="1:4">
      <c r="A33" s="4" t="s">
        <v>431</v>
      </c>
      <c r="B33" s="4" t="s">
        <v>454</v>
      </c>
    </row>
    <row r="34" spans="1:4">
      <c r="A34" s="4" t="s">
        <v>455</v>
      </c>
    </row>
    <row r="35" spans="1:4">
      <c r="A35" s="4" t="s">
        <v>434</v>
      </c>
      <c r="B35" s="5" t="n">
        <v>252862</v>
      </c>
    </row>
    <row r="36" spans="1:4">
      <c r="A36" s="4" t="s">
        <v>435</v>
      </c>
      <c r="B36" s="4" t="s">
        <v>436</v>
      </c>
      <c r="C36" s="4" t="s">
        <v>436</v>
      </c>
      <c r="D36" s="4" t="s">
        <v>43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457</v>
      </c>
    </row>
    <row r="4" spans="1:2">
      <c r="A4" s="4" t="s">
        <v>458</v>
      </c>
      <c r="B4" s="4" t="s">
        <v>459</v>
      </c>
    </row>
    <row r="5" spans="1:2">
      <c r="A5" s="4" t="s">
        <v>460</v>
      </c>
    </row>
    <row r="6" spans="1:2">
      <c r="A6" s="3" t="s">
        <v>457</v>
      </c>
    </row>
    <row r="7" spans="1:2">
      <c r="A7" s="4" t="s">
        <v>458</v>
      </c>
      <c r="B7" s="4" t="s">
        <v>436</v>
      </c>
    </row>
    <row r="8" spans="1:2">
      <c r="A8" s="4" t="s">
        <v>437</v>
      </c>
    </row>
    <row r="9" spans="1:2">
      <c r="A9" s="3" t="s">
        <v>457</v>
      </c>
    </row>
    <row r="10" spans="1:2">
      <c r="A10" s="4" t="s">
        <v>458</v>
      </c>
      <c r="B10" s="4" t="s">
        <v>440</v>
      </c>
    </row>
    <row r="11" spans="1:2">
      <c r="A11" s="4" t="s">
        <v>461</v>
      </c>
      <c r="B11" s="4" t="s">
        <v>462</v>
      </c>
    </row>
    <row r="12" spans="1:2">
      <c r="A12" s="4" t="s">
        <v>452</v>
      </c>
    </row>
    <row r="13" spans="1:2">
      <c r="A13" s="3" t="s">
        <v>457</v>
      </c>
    </row>
    <row r="14" spans="1:2">
      <c r="A14" s="4" t="s">
        <v>458</v>
      </c>
      <c r="B14" s="4" t="s">
        <v>436</v>
      </c>
    </row>
    <row r="15" spans="1:2">
      <c r="A15" s="4" t="s">
        <v>447</v>
      </c>
    </row>
    <row r="16" spans="1:2">
      <c r="A16" s="3" t="s">
        <v>457</v>
      </c>
    </row>
    <row r="17" spans="1:2">
      <c r="A17" s="4" t="s">
        <v>458</v>
      </c>
      <c r="B17"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3</v>
      </c>
      <c r="B1" s="2" t="s">
        <v>2</v>
      </c>
      <c r="C1" s="2" t="s">
        <v>42</v>
      </c>
    </row>
    <row r="2" spans="1:3">
      <c r="A2" s="3" t="s">
        <v>464</v>
      </c>
    </row>
    <row r="3" spans="1:3">
      <c r="A3" s="4" t="s">
        <v>465</v>
      </c>
      <c r="B3" s="9" t="n">
        <v>6.9762</v>
      </c>
      <c r="C3" s="9" t="n">
        <v>6.8632</v>
      </c>
    </row>
    <row r="4" spans="1:3">
      <c r="A4" s="4" t="s">
        <v>466</v>
      </c>
      <c r="B4" s="9" t="n">
        <v>6.8944</v>
      </c>
      <c r="C4" s="9" t="n">
        <v>6.6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7</v>
      </c>
      <c r="B1" s="2" t="s">
        <v>1</v>
      </c>
    </row>
    <row r="2" spans="1:3">
      <c r="B2" s="2" t="s">
        <v>2</v>
      </c>
      <c r="C2" s="2" t="s">
        <v>42</v>
      </c>
    </row>
    <row r="3" spans="1:3">
      <c r="A3" s="3" t="s">
        <v>468</v>
      </c>
    </row>
    <row r="4" spans="1:3">
      <c r="A4" s="4" t="s">
        <v>133</v>
      </c>
      <c r="B4" s="5" t="n">
        <v>52400844</v>
      </c>
      <c r="C4" s="5" t="n">
        <v>60213088</v>
      </c>
    </row>
    <row r="5" spans="1:3">
      <c r="A5" s="4" t="s">
        <v>469</v>
      </c>
    </row>
    <row r="6" spans="1:3">
      <c r="A6" s="3" t="s">
        <v>468</v>
      </c>
    </row>
    <row r="7" spans="1:3">
      <c r="A7" s="4" t="s">
        <v>133</v>
      </c>
      <c r="B7" s="6" t="n">
        <v>52140258</v>
      </c>
      <c r="C7" s="6" t="n">
        <v>59837256</v>
      </c>
    </row>
    <row r="8" spans="1:3">
      <c r="A8" s="4" t="s">
        <v>470</v>
      </c>
    </row>
    <row r="9" spans="1:3">
      <c r="A9" s="3" t="s">
        <v>468</v>
      </c>
    </row>
    <row r="10" spans="1:3">
      <c r="A10" s="4" t="s">
        <v>133</v>
      </c>
      <c r="B10" s="5" t="n">
        <v>260586</v>
      </c>
      <c r="C10" s="5" t="n">
        <v>3758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471</v>
      </c>
      <c r="B1" s="2" t="s">
        <v>1</v>
      </c>
    </row>
    <row r="2" spans="1:2">
      <c r="B2" s="2" t="s">
        <v>2</v>
      </c>
    </row>
    <row r="3" spans="1:2">
      <c r="A3" s="4" t="s">
        <v>472</v>
      </c>
    </row>
    <row r="4" spans="1:2">
      <c r="A4" s="4" t="s">
        <v>473</v>
      </c>
      <c r="B4" s="4" t="s">
        <v>474</v>
      </c>
    </row>
    <row r="5" spans="1:2">
      <c r="A5" s="4" t="s">
        <v>475</v>
      </c>
    </row>
    <row r="6" spans="1:2">
      <c r="A6" s="4" t="s">
        <v>473</v>
      </c>
      <c r="B6" s="4" t="s">
        <v>476</v>
      </c>
    </row>
    <row r="7" spans="1:2">
      <c r="A7" s="4" t="s">
        <v>477</v>
      </c>
    </row>
    <row r="8" spans="1:2">
      <c r="A8" s="4" t="s">
        <v>473</v>
      </c>
      <c r="B8" s="4" t="s">
        <v>478</v>
      </c>
    </row>
    <row r="9" spans="1:2">
      <c r="A9" s="4" t="s">
        <v>479</v>
      </c>
    </row>
    <row r="10" spans="1:2">
      <c r="A10" s="4" t="s">
        <v>473</v>
      </c>
      <c r="B10" s="4" t="s">
        <v>480</v>
      </c>
    </row>
    <row r="11" spans="1:2">
      <c r="A11" s="4" t="s">
        <v>481</v>
      </c>
    </row>
    <row r="12" spans="1:2">
      <c r="A12" s="4" t="s">
        <v>473</v>
      </c>
      <c r="B12" s="4" t="s">
        <v>482</v>
      </c>
    </row>
    <row r="13" spans="1:2">
      <c r="A13" s="4" t="s">
        <v>483</v>
      </c>
    </row>
    <row r="14" spans="1:2">
      <c r="A14" s="4" t="s">
        <v>473</v>
      </c>
      <c r="B14" s="4" t="s">
        <v>484</v>
      </c>
    </row>
    <row r="15" spans="1:2">
      <c r="A15" s="4" t="s">
        <v>485</v>
      </c>
    </row>
    <row r="16" spans="1:2">
      <c r="A16" s="4" t="s">
        <v>473</v>
      </c>
      <c r="B16"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86</v>
      </c>
      <c r="B1" s="2" t="s">
        <v>1</v>
      </c>
    </row>
    <row r="2" spans="1:5">
      <c r="B2" s="2" t="s">
        <v>2</v>
      </c>
      <c r="C2" s="2" t="s">
        <v>42</v>
      </c>
      <c r="D2" s="2" t="s">
        <v>487</v>
      </c>
      <c r="E2" s="2" t="s">
        <v>488</v>
      </c>
    </row>
    <row r="3" spans="1:5">
      <c r="A3" s="3" t="s">
        <v>489</v>
      </c>
    </row>
    <row r="4" spans="1:5">
      <c r="A4" s="4" t="s">
        <v>490</v>
      </c>
      <c r="B4" s="4" t="s">
        <v>491</v>
      </c>
    </row>
    <row r="5" spans="1:5">
      <c r="A5" s="4" t="s">
        <v>492</v>
      </c>
      <c r="B5" s="5" t="n">
        <v>2355307</v>
      </c>
      <c r="C5" s="5" t="n">
        <v>2512403</v>
      </c>
    </row>
    <row r="6" spans="1:5">
      <c r="A6" s="4" t="s">
        <v>493</v>
      </c>
      <c r="B6" s="6" t="n">
        <v>1037797</v>
      </c>
      <c r="C6" s="6" t="n">
        <v>906138</v>
      </c>
      <c r="E6" s="5" t="n">
        <v>651248</v>
      </c>
    </row>
    <row r="7" spans="1:5">
      <c r="A7" s="4" t="s">
        <v>494</v>
      </c>
      <c r="B7" s="6" t="n">
        <v>-134535</v>
      </c>
      <c r="C7" s="6" t="n">
        <v>-178107</v>
      </c>
    </row>
    <row r="8" spans="1:5">
      <c r="A8" s="4" t="s">
        <v>51</v>
      </c>
      <c r="B8" s="5" t="n">
        <v>50664</v>
      </c>
      <c r="C8" s="5" t="n">
        <v>32878</v>
      </c>
    </row>
    <row r="9" spans="1:5">
      <c r="A9" s="4" t="s">
        <v>495</v>
      </c>
      <c r="B9" s="4" t="s">
        <v>496</v>
      </c>
    </row>
    <row r="10" spans="1:5">
      <c r="A10" s="4" t="s">
        <v>497</v>
      </c>
      <c r="B10" s="4" t="s">
        <v>498</v>
      </c>
    </row>
    <row r="11" spans="1:5">
      <c r="A11" s="4" t="s">
        <v>499</v>
      </c>
      <c r="B11" s="4" t="s">
        <v>500</v>
      </c>
      <c r="C11" s="4" t="s">
        <v>501</v>
      </c>
    </row>
    <row r="12" spans="1:5">
      <c r="A12" s="4" t="s">
        <v>77</v>
      </c>
      <c r="B12" s="5" t="n">
        <v>2180000</v>
      </c>
      <c r="C12" s="5" t="n">
        <v>1990000</v>
      </c>
    </row>
    <row r="13" spans="1:5">
      <c r="A13" s="4" t="s">
        <v>502</v>
      </c>
      <c r="B13" s="5" t="n">
        <v>0</v>
      </c>
    </row>
    <row r="14" spans="1:5">
      <c r="A14" s="4" t="s">
        <v>503</v>
      </c>
      <c r="D14" s="6" t="n">
        <v>7500000</v>
      </c>
    </row>
    <row r="15" spans="1:5">
      <c r="A15" s="4" t="s">
        <v>460</v>
      </c>
    </row>
    <row r="16" spans="1:5">
      <c r="A16" s="3" t="s">
        <v>489</v>
      </c>
    </row>
    <row r="17" spans="1:5">
      <c r="A17" s="4" t="s">
        <v>503</v>
      </c>
      <c r="B17" s="6" t="n">
        <v>7500000</v>
      </c>
    </row>
    <row r="18" spans="1:5">
      <c r="A18" s="4" t="s">
        <v>504</v>
      </c>
    </row>
    <row r="19" spans="1:5">
      <c r="A19" s="3" t="s">
        <v>489</v>
      </c>
    </row>
    <row r="20" spans="1:5">
      <c r="A20" s="4" t="s">
        <v>490</v>
      </c>
      <c r="B20" s="4"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6</v>
      </c>
      <c r="B1" s="2" t="s">
        <v>1</v>
      </c>
    </row>
    <row r="2" spans="1:3">
      <c r="B2" s="2" t="s">
        <v>2</v>
      </c>
      <c r="C2" s="2" t="s">
        <v>42</v>
      </c>
    </row>
    <row r="3" spans="1:3">
      <c r="A3" s="4" t="s">
        <v>507</v>
      </c>
      <c r="B3" s="4" t="s">
        <v>508</v>
      </c>
      <c r="C3" s="4" t="s">
        <v>509</v>
      </c>
    </row>
    <row r="4" spans="1:3">
      <c r="A4" s="4" t="s">
        <v>510</v>
      </c>
      <c r="B4" s="5" t="n">
        <v>13103480</v>
      </c>
      <c r="C4" s="5" t="n">
        <v>14120109</v>
      </c>
    </row>
    <row r="5" spans="1:3">
      <c r="A5" s="4" t="s">
        <v>511</v>
      </c>
    </row>
    <row r="6" spans="1:3">
      <c r="A6" s="4" t="s">
        <v>507</v>
      </c>
      <c r="B6" s="4" t="s">
        <v>512</v>
      </c>
      <c r="C6" s="4" t="s">
        <v>513</v>
      </c>
    </row>
    <row r="7" spans="1:3">
      <c r="A7" s="4" t="s">
        <v>510</v>
      </c>
      <c r="B7" s="5" t="n">
        <v>7349893</v>
      </c>
      <c r="C7" s="5" t="n">
        <v>8826142</v>
      </c>
    </row>
    <row r="8" spans="1:3">
      <c r="A8" s="4" t="s">
        <v>514</v>
      </c>
    </row>
    <row r="9" spans="1:3">
      <c r="A9" s="4" t="s">
        <v>507</v>
      </c>
      <c r="B9" s="4" t="s">
        <v>515</v>
      </c>
      <c r="C9" s="4" t="s">
        <v>516</v>
      </c>
    </row>
    <row r="10" spans="1:3">
      <c r="A10" s="4" t="s">
        <v>510</v>
      </c>
      <c r="B10" s="5" t="n">
        <v>5753587</v>
      </c>
      <c r="C10" s="5" t="n">
        <v>52939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7</v>
      </c>
      <c r="B1" s="2" t="s">
        <v>1</v>
      </c>
    </row>
    <row r="2" spans="1:3">
      <c r="B2" s="2" t="s">
        <v>2</v>
      </c>
      <c r="C2" s="2" t="s">
        <v>42</v>
      </c>
    </row>
    <row r="3" spans="1:3">
      <c r="A3" s="4" t="s">
        <v>518</v>
      </c>
      <c r="B3" s="4" t="s">
        <v>508</v>
      </c>
      <c r="C3" s="4" t="s">
        <v>509</v>
      </c>
    </row>
    <row r="4" spans="1:3">
      <c r="A4" s="4" t="s">
        <v>519</v>
      </c>
    </row>
    <row r="5" spans="1:3">
      <c r="A5" s="4" t="s">
        <v>518</v>
      </c>
      <c r="B5" s="4" t="s">
        <v>520</v>
      </c>
      <c r="C5" s="4" t="s">
        <v>521</v>
      </c>
    </row>
    <row r="6" spans="1:3">
      <c r="A6" s="4" t="s">
        <v>522</v>
      </c>
      <c r="B6" s="5" t="n">
        <v>3831005</v>
      </c>
      <c r="C6" s="5" t="n">
        <v>3315845</v>
      </c>
    </row>
    <row r="7" spans="1:3">
      <c r="A7" s="4" t="s">
        <v>511</v>
      </c>
    </row>
    <row r="8" spans="1:3">
      <c r="A8" s="4" t="s">
        <v>518</v>
      </c>
      <c r="B8" s="4" t="s">
        <v>512</v>
      </c>
      <c r="C8" s="4" t="s">
        <v>513</v>
      </c>
    </row>
    <row r="9" spans="1:3">
      <c r="A9" s="4" t="s">
        <v>523</v>
      </c>
    </row>
    <row r="10" spans="1:3">
      <c r="A10" s="4" t="s">
        <v>518</v>
      </c>
      <c r="B10" s="4" t="s">
        <v>524</v>
      </c>
      <c r="C10" s="4" t="s">
        <v>525</v>
      </c>
    </row>
    <row r="11" spans="1:3">
      <c r="A11" s="4" t="s">
        <v>522</v>
      </c>
      <c r="B11" s="5" t="n">
        <v>1662078</v>
      </c>
      <c r="C11" s="5" t="n">
        <v>892651</v>
      </c>
    </row>
    <row r="12" spans="1:3">
      <c r="A12" s="4" t="s">
        <v>514</v>
      </c>
    </row>
    <row r="13" spans="1:3">
      <c r="A13" s="4" t="s">
        <v>518</v>
      </c>
      <c r="B13" s="4" t="s">
        <v>515</v>
      </c>
      <c r="C13" s="4" t="s">
        <v>516</v>
      </c>
    </row>
    <row r="14" spans="1:3">
      <c r="A14" s="4" t="s">
        <v>526</v>
      </c>
    </row>
    <row r="15" spans="1:3">
      <c r="A15" s="4" t="s">
        <v>518</v>
      </c>
      <c r="B15" s="4" t="s">
        <v>527</v>
      </c>
      <c r="C15" s="4" t="s">
        <v>528</v>
      </c>
    </row>
    <row r="16" spans="1:3">
      <c r="A16" s="4" t="s">
        <v>522</v>
      </c>
      <c r="B16" s="5" t="n">
        <v>1106955</v>
      </c>
      <c r="C16" s="5" t="n">
        <v>1276086</v>
      </c>
    </row>
    <row r="17" spans="1:3">
      <c r="A17" s="4" t="s">
        <v>529</v>
      </c>
    </row>
    <row r="18" spans="1:3">
      <c r="A18" s="4" t="s">
        <v>518</v>
      </c>
      <c r="B18" s="4" t="s">
        <v>530</v>
      </c>
      <c r="C18" s="4" t="s">
        <v>531</v>
      </c>
    </row>
    <row r="19" spans="1:3">
      <c r="A19" s="4" t="s">
        <v>522</v>
      </c>
      <c r="B19" s="5" t="n">
        <v>1061972</v>
      </c>
      <c r="C19" s="5" t="n">
        <v>1147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2</v>
      </c>
      <c r="B1" s="2" t="s">
        <v>1</v>
      </c>
    </row>
    <row r="2" spans="1:3">
      <c r="B2" s="2" t="s">
        <v>2</v>
      </c>
      <c r="C2" s="2" t="s">
        <v>42</v>
      </c>
    </row>
    <row r="3" spans="1:3">
      <c r="A3" s="3" t="s">
        <v>533</v>
      </c>
    </row>
    <row r="4" spans="1:3">
      <c r="A4" s="4" t="s">
        <v>534</v>
      </c>
      <c r="B4" s="4" t="s">
        <v>520</v>
      </c>
      <c r="C4" s="4" t="s">
        <v>521</v>
      </c>
    </row>
    <row r="5" spans="1:3">
      <c r="A5" s="4" t="s">
        <v>535</v>
      </c>
      <c r="B5" s="4" t="s">
        <v>508</v>
      </c>
      <c r="C5" s="4" t="s">
        <v>509</v>
      </c>
    </row>
    <row r="6" spans="1:3">
      <c r="A6" s="4" t="s">
        <v>536</v>
      </c>
    </row>
    <row r="7" spans="1:3">
      <c r="A7" s="3" t="s">
        <v>533</v>
      </c>
    </row>
    <row r="8" spans="1:3">
      <c r="A8" s="4" t="s">
        <v>535</v>
      </c>
      <c r="B8" s="4" t="s">
        <v>537</v>
      </c>
      <c r="C8" s="4" t="s">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38</v>
      </c>
      <c r="B1" s="2" t="s">
        <v>2</v>
      </c>
      <c r="C1" s="2" t="s">
        <v>42</v>
      </c>
    </row>
    <row r="2" spans="1:3">
      <c r="A2" s="3" t="s">
        <v>203</v>
      </c>
    </row>
    <row r="3" spans="1:3">
      <c r="A3" s="4" t="s">
        <v>154</v>
      </c>
      <c r="B3" s="5" t="n">
        <v>13009686</v>
      </c>
      <c r="C3" s="5" t="n">
        <v>11082207</v>
      </c>
    </row>
    <row r="4" spans="1:3">
      <c r="A4" s="4" t="s">
        <v>539</v>
      </c>
      <c r="B4" s="6" t="n">
        <v>-1037797</v>
      </c>
      <c r="C4" s="6" t="n">
        <v>-906138</v>
      </c>
    </row>
    <row r="5" spans="1:3">
      <c r="A5" s="4" t="s">
        <v>522</v>
      </c>
      <c r="B5" s="5" t="n">
        <v>11971889</v>
      </c>
      <c r="C5" s="5" t="n">
        <v>10176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2</v>
      </c>
    </row>
    <row r="3" spans="1:3">
      <c r="A3" s="3" t="s">
        <v>147</v>
      </c>
    </row>
    <row r="4" spans="1:3">
      <c r="A4" s="4" t="s">
        <v>136</v>
      </c>
      <c r="B4" s="5" t="n">
        <v>5087166</v>
      </c>
      <c r="C4" s="5" t="n">
        <v>6623551</v>
      </c>
    </row>
    <row r="5" spans="1:3">
      <c r="A5" s="3" t="s">
        <v>148</v>
      </c>
    </row>
    <row r="6" spans="1:3">
      <c r="A6" s="4" t="s">
        <v>149</v>
      </c>
      <c r="B6" s="6" t="n">
        <v>2298183</v>
      </c>
      <c r="C6" s="6" t="n">
        <v>1581469</v>
      </c>
    </row>
    <row r="7" spans="1:3">
      <c r="A7" s="4" t="s">
        <v>111</v>
      </c>
      <c r="B7" s="6" t="n">
        <v>252556</v>
      </c>
      <c r="C7" s="6" t="n">
        <v>7424</v>
      </c>
    </row>
    <row r="8" spans="1:3">
      <c r="A8" s="4" t="s">
        <v>150</v>
      </c>
      <c r="B8" s="6" t="n">
        <v>148073</v>
      </c>
      <c r="C8" s="6" t="n">
        <v>296003</v>
      </c>
    </row>
    <row r="9" spans="1:3">
      <c r="A9" s="4" t="s">
        <v>151</v>
      </c>
      <c r="B9" s="6" t="n">
        <v>-160998</v>
      </c>
      <c r="C9" s="6" t="n">
        <v>-31794</v>
      </c>
    </row>
    <row r="10" spans="1:3">
      <c r="A10" s="4" t="s">
        <v>152</v>
      </c>
      <c r="B10" s="6" t="n">
        <v>22488</v>
      </c>
      <c r="C10" s="6" t="n">
        <v>163074</v>
      </c>
    </row>
    <row r="11" spans="1:3">
      <c r="A11" s="4" t="s">
        <v>59</v>
      </c>
      <c r="B11" s="6" t="n">
        <v>55357</v>
      </c>
      <c r="C11" s="6" t="n">
        <v>-76955</v>
      </c>
    </row>
    <row r="12" spans="1:3">
      <c r="A12" s="3" t="s">
        <v>153</v>
      </c>
    </row>
    <row r="13" spans="1:3">
      <c r="A13" s="4" t="s">
        <v>154</v>
      </c>
      <c r="B13" s="6" t="n">
        <v>-2131986</v>
      </c>
      <c r="C13" s="6" t="n">
        <v>-2737279</v>
      </c>
    </row>
    <row r="14" spans="1:3">
      <c r="A14" s="4" t="s">
        <v>155</v>
      </c>
      <c r="B14" s="6" t="n">
        <v>-79654</v>
      </c>
      <c r="C14" s="6" t="n">
        <v>-385096</v>
      </c>
    </row>
    <row r="15" spans="1:3">
      <c r="A15" s="4" t="s">
        <v>156</v>
      </c>
      <c r="B15" s="6" t="n">
        <v>2230666</v>
      </c>
      <c r="C15" s="6" t="n">
        <v>-4143729</v>
      </c>
    </row>
    <row r="16" spans="1:3">
      <c r="A16" s="4" t="s">
        <v>51</v>
      </c>
      <c r="B16" s="6" t="n">
        <v>-18536</v>
      </c>
      <c r="C16" s="6" t="n">
        <v>23480</v>
      </c>
    </row>
    <row r="17" spans="1:3">
      <c r="A17" s="4" t="s">
        <v>157</v>
      </c>
      <c r="B17" s="6" t="n">
        <v>-4673</v>
      </c>
      <c r="C17" s="6" t="n">
        <v>2100533</v>
      </c>
    </row>
    <row r="18" spans="1:3">
      <c r="A18" s="3" t="s">
        <v>153</v>
      </c>
    </row>
    <row r="19" spans="1:3">
      <c r="A19" s="4" t="s">
        <v>67</v>
      </c>
      <c r="B19" s="6" t="n">
        <v>-16118</v>
      </c>
      <c r="C19" s="6" t="n">
        <v>709452</v>
      </c>
    </row>
    <row r="20" spans="1:3">
      <c r="A20" s="4" t="s">
        <v>69</v>
      </c>
      <c r="B20" s="6" t="n">
        <v>65484</v>
      </c>
      <c r="C20" s="6" t="n">
        <v>-469800</v>
      </c>
    </row>
    <row r="21" spans="1:3">
      <c r="A21" s="4" t="s">
        <v>71</v>
      </c>
      <c r="B21" s="6" t="n">
        <v>-1645646</v>
      </c>
      <c r="C21" s="6" t="n">
        <v>-216715</v>
      </c>
    </row>
    <row r="22" spans="1:3">
      <c r="A22" s="4" t="s">
        <v>158</v>
      </c>
      <c r="B22" s="6" t="n">
        <v>-141965</v>
      </c>
      <c r="C22" s="6" t="n">
        <v>-790503</v>
      </c>
    </row>
    <row r="23" spans="1:3">
      <c r="A23" s="4" t="s">
        <v>70</v>
      </c>
      <c r="B23" s="6" t="n">
        <v>1819778</v>
      </c>
      <c r="C23" s="6" t="n">
        <v>142454</v>
      </c>
    </row>
    <row r="24" spans="1:3">
      <c r="A24" s="4" t="s">
        <v>77</v>
      </c>
      <c r="B24" s="6" t="n">
        <v>219055</v>
      </c>
      <c r="C24" s="6" t="n">
        <v>260533</v>
      </c>
    </row>
    <row r="25" spans="1:3">
      <c r="A25" s="4" t="s">
        <v>159</v>
      </c>
      <c r="B25" s="6" t="n">
        <v>7999230</v>
      </c>
      <c r="C25" s="6" t="n">
        <v>3056102</v>
      </c>
    </row>
    <row r="26" spans="1:3">
      <c r="A26" s="3" t="s">
        <v>160</v>
      </c>
    </row>
    <row r="27" spans="1:3">
      <c r="A27" s="4" t="s">
        <v>161</v>
      </c>
      <c r="B27" s="6" t="n">
        <v>-1284972</v>
      </c>
      <c r="C27" s="6" t="n">
        <v>-6687515</v>
      </c>
    </row>
    <row r="28" spans="1:3">
      <c r="A28" s="4" t="s">
        <v>162</v>
      </c>
      <c r="B28" s="6" t="n">
        <v>633887</v>
      </c>
      <c r="C28" s="6" t="n">
        <v>706072</v>
      </c>
    </row>
    <row r="29" spans="1:3">
      <c r="A29" s="4" t="s">
        <v>163</v>
      </c>
      <c r="B29" s="6" t="n">
        <v>90704</v>
      </c>
      <c r="C29" s="6" t="n">
        <v>3771</v>
      </c>
    </row>
    <row r="30" spans="1:3">
      <c r="A30" s="4" t="s">
        <v>164</v>
      </c>
      <c r="B30" s="6" t="n">
        <v>-908475</v>
      </c>
      <c r="C30" s="4" t="s">
        <v>50</v>
      </c>
    </row>
    <row r="31" spans="1:3">
      <c r="A31" s="4" t="s">
        <v>165</v>
      </c>
      <c r="B31" s="6" t="n">
        <v>-131432</v>
      </c>
      <c r="C31" s="4" t="s">
        <v>50</v>
      </c>
    </row>
    <row r="32" spans="1:3">
      <c r="A32" s="4" t="s">
        <v>166</v>
      </c>
      <c r="B32" s="6" t="n">
        <v>-1600288</v>
      </c>
      <c r="C32" s="6" t="n">
        <v>-5977672</v>
      </c>
    </row>
    <row r="33" spans="1:3">
      <c r="A33" s="3" t="s">
        <v>167</v>
      </c>
    </row>
    <row r="34" spans="1:3">
      <c r="A34" s="4" t="s">
        <v>168</v>
      </c>
      <c r="B34" s="6" t="n">
        <v>38674867</v>
      </c>
      <c r="C34" s="6" t="n">
        <v>20299074</v>
      </c>
    </row>
    <row r="35" spans="1:3">
      <c r="A35" s="4" t="s">
        <v>169</v>
      </c>
      <c r="B35" s="6" t="n">
        <v>-41144988</v>
      </c>
      <c r="C35" s="6" t="n">
        <v>-18037927</v>
      </c>
    </row>
    <row r="36" spans="1:3">
      <c r="A36" s="4" t="s">
        <v>170</v>
      </c>
      <c r="B36" s="6" t="n">
        <v>-6527036</v>
      </c>
      <c r="C36" s="6" t="n">
        <v>-301200</v>
      </c>
    </row>
    <row r="37" spans="1:3">
      <c r="A37" s="4" t="s">
        <v>171</v>
      </c>
      <c r="B37" s="6" t="n">
        <v>-1813551</v>
      </c>
      <c r="C37" s="6" t="n">
        <v>1967251</v>
      </c>
    </row>
    <row r="38" spans="1:3">
      <c r="A38" s="4" t="s">
        <v>172</v>
      </c>
      <c r="B38" s="6" t="n">
        <v>2900905</v>
      </c>
      <c r="C38" s="6" t="n">
        <v>2411891</v>
      </c>
    </row>
    <row r="39" spans="1:3">
      <c r="A39" s="4" t="s">
        <v>173</v>
      </c>
      <c r="B39" s="6" t="n">
        <v>-5428263</v>
      </c>
      <c r="C39" s="6" t="n">
        <v>-2411891</v>
      </c>
    </row>
    <row r="40" spans="1:3">
      <c r="A40" s="4" t="s">
        <v>174</v>
      </c>
      <c r="B40" s="6" t="n">
        <v>-2900905</v>
      </c>
      <c r="C40" s="6" t="n">
        <v>-4085140</v>
      </c>
    </row>
    <row r="41" spans="1:3">
      <c r="A41" s="4" t="s">
        <v>175</v>
      </c>
      <c r="B41" s="6" t="n">
        <v>-159612</v>
      </c>
      <c r="C41" s="4" t="s">
        <v>50</v>
      </c>
    </row>
    <row r="42" spans="1:3">
      <c r="A42" s="4" t="s">
        <v>176</v>
      </c>
      <c r="B42" s="6" t="n">
        <v>5209155</v>
      </c>
      <c r="C42" s="4" t="s">
        <v>50</v>
      </c>
    </row>
    <row r="43" spans="1:3">
      <c r="A43" s="4" t="s">
        <v>177</v>
      </c>
      <c r="B43" s="6" t="n">
        <v>-805001</v>
      </c>
      <c r="C43" s="4" t="s">
        <v>50</v>
      </c>
    </row>
    <row r="44" spans="1:3">
      <c r="A44" s="4" t="s">
        <v>178</v>
      </c>
      <c r="B44" s="6" t="n">
        <v>-575310</v>
      </c>
      <c r="C44" s="4" t="s">
        <v>50</v>
      </c>
    </row>
    <row r="45" spans="1:3">
      <c r="A45" s="4" t="s">
        <v>179</v>
      </c>
      <c r="B45" s="6" t="n">
        <v>2925380</v>
      </c>
      <c r="C45" s="4" t="s">
        <v>50</v>
      </c>
    </row>
    <row r="46" spans="1:3">
      <c r="A46" s="4" t="s">
        <v>180</v>
      </c>
      <c r="B46" s="6" t="n">
        <v>-9644359</v>
      </c>
      <c r="C46" s="6" t="n">
        <v>-157942</v>
      </c>
    </row>
    <row r="47" spans="1:3">
      <c r="A47" s="4" t="s">
        <v>181</v>
      </c>
      <c r="B47" s="6" t="n">
        <v>-3245417</v>
      </c>
      <c r="C47" s="6" t="n">
        <v>-3079512</v>
      </c>
    </row>
    <row r="48" spans="1:3">
      <c r="A48" s="4" t="s">
        <v>182</v>
      </c>
      <c r="B48" s="6" t="n">
        <v>-5553</v>
      </c>
      <c r="C48" s="6" t="n">
        <v>160772</v>
      </c>
    </row>
    <row r="49" spans="1:3">
      <c r="A49" s="4" t="s">
        <v>183</v>
      </c>
      <c r="B49" s="6" t="n">
        <v>8968177</v>
      </c>
      <c r="C49" s="6" t="n">
        <v>11886917</v>
      </c>
    </row>
    <row r="50" spans="1:3">
      <c r="A50" s="4" t="s">
        <v>184</v>
      </c>
      <c r="B50" s="6" t="n">
        <v>5717207</v>
      </c>
      <c r="C50" s="6" t="n">
        <v>8968177</v>
      </c>
    </row>
    <row r="51" spans="1:3">
      <c r="A51" s="4" t="s">
        <v>185</v>
      </c>
      <c r="B51" s="6" t="n">
        <v>2123485</v>
      </c>
      <c r="C51" s="6" t="n">
        <v>5563133</v>
      </c>
    </row>
    <row r="52" spans="1:3">
      <c r="A52" s="4" t="s">
        <v>186</v>
      </c>
      <c r="B52" s="6" t="n">
        <v>3593722</v>
      </c>
      <c r="C52" s="6" t="n">
        <v>3405044</v>
      </c>
    </row>
    <row r="53" spans="1:3">
      <c r="A53" s="3" t="s">
        <v>187</v>
      </c>
    </row>
    <row r="54" spans="1:3">
      <c r="A54" s="4" t="s">
        <v>188</v>
      </c>
      <c r="B54" s="6" t="n">
        <v>791760</v>
      </c>
      <c r="C54" s="6" t="n">
        <v>2645567</v>
      </c>
    </row>
    <row r="55" spans="1:3">
      <c r="A55" s="4" t="s">
        <v>189</v>
      </c>
      <c r="B55" s="5" t="n">
        <v>2223630</v>
      </c>
      <c r="C55" s="5" t="n">
        <v>1769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40</v>
      </c>
      <c r="B1" s="2" t="s">
        <v>1</v>
      </c>
    </row>
    <row r="2" spans="1:3">
      <c r="B2" s="2" t="s">
        <v>2</v>
      </c>
      <c r="C2" s="2" t="s">
        <v>42</v>
      </c>
    </row>
    <row r="3" spans="1:3">
      <c r="A3" s="3" t="s">
        <v>203</v>
      </c>
    </row>
    <row r="4" spans="1:3">
      <c r="A4" s="4" t="s">
        <v>541</v>
      </c>
      <c r="B4" s="5" t="n">
        <v>906138</v>
      </c>
      <c r="C4" s="5" t="n">
        <v>651248</v>
      </c>
    </row>
    <row r="5" spans="1:3">
      <c r="A5" s="4" t="s">
        <v>542</v>
      </c>
      <c r="B5" s="6" t="n">
        <v>131659</v>
      </c>
      <c r="C5" s="6" t="n">
        <v>254890</v>
      </c>
    </row>
    <row r="6" spans="1:3">
      <c r="A6" s="4" t="s">
        <v>543</v>
      </c>
      <c r="B6" s="5" t="n">
        <v>1037797</v>
      </c>
      <c r="C6" s="5" t="n">
        <v>9061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44</v>
      </c>
      <c r="B1" s="2" t="s">
        <v>2</v>
      </c>
      <c r="C1" s="2" t="s">
        <v>42</v>
      </c>
    </row>
    <row r="2" spans="1:3">
      <c r="A2" s="3" t="s">
        <v>206</v>
      </c>
    </row>
    <row r="3" spans="1:3">
      <c r="A3" s="4" t="s">
        <v>545</v>
      </c>
      <c r="B3" s="5" t="n">
        <v>3626104</v>
      </c>
      <c r="C3" s="5" t="n">
        <v>5055940</v>
      </c>
    </row>
    <row r="4" spans="1:3">
      <c r="A4" s="4" t="s">
        <v>546</v>
      </c>
      <c r="B4" s="6" t="n">
        <v>744887</v>
      </c>
      <c r="C4" s="6" t="n">
        <v>573907</v>
      </c>
    </row>
    <row r="5" spans="1:3">
      <c r="A5" s="4" t="s">
        <v>547</v>
      </c>
      <c r="B5" s="6" t="n">
        <v>63608</v>
      </c>
      <c r="C5" s="6" t="n">
        <v>33470</v>
      </c>
    </row>
    <row r="6" spans="1:3">
      <c r="A6" s="4" t="s">
        <v>548</v>
      </c>
      <c r="B6" s="6" t="n">
        <v>1465767</v>
      </c>
      <c r="C6" s="6" t="n">
        <v>2020295</v>
      </c>
    </row>
    <row r="7" spans="1:3">
      <c r="A7" s="4" t="s">
        <v>549</v>
      </c>
      <c r="B7" s="6" t="n">
        <v>3084128</v>
      </c>
      <c r="C7" s="6" t="n">
        <v>3752899</v>
      </c>
    </row>
    <row r="8" spans="1:3">
      <c r="A8" s="4" t="s">
        <v>550</v>
      </c>
      <c r="B8" s="6" t="n">
        <v>1122918</v>
      </c>
      <c r="C8" s="6" t="n">
        <v>1142070</v>
      </c>
    </row>
    <row r="9" spans="1:3">
      <c r="A9" s="4" t="s">
        <v>551</v>
      </c>
      <c r="B9" s="6" t="n">
        <v>-134535</v>
      </c>
      <c r="C9" s="6" t="n">
        <v>-178107</v>
      </c>
    </row>
    <row r="10" spans="1:3">
      <c r="A10" s="4" t="s">
        <v>552</v>
      </c>
      <c r="B10" s="5" t="n">
        <v>9972877</v>
      </c>
      <c r="C10" s="5" t="n">
        <v>12400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53</v>
      </c>
      <c r="B1" s="2" t="s">
        <v>2</v>
      </c>
      <c r="C1" s="2" t="s">
        <v>42</v>
      </c>
    </row>
    <row r="2" spans="1:3">
      <c r="A2" s="3" t="s">
        <v>210</v>
      </c>
    </row>
    <row r="3" spans="1:3">
      <c r="A3" s="4" t="s">
        <v>554</v>
      </c>
      <c r="B3" s="5" t="n">
        <v>15865267</v>
      </c>
      <c r="C3" s="5" t="n">
        <v>14048004</v>
      </c>
    </row>
    <row r="4" spans="1:3">
      <c r="A4" s="4" t="s">
        <v>555</v>
      </c>
      <c r="B4" s="6" t="n">
        <v>291425</v>
      </c>
      <c r="C4" s="6" t="n">
        <v>1021226</v>
      </c>
    </row>
    <row r="5" spans="1:3">
      <c r="A5" s="4" t="s">
        <v>556</v>
      </c>
      <c r="B5" s="4" t="s">
        <v>50</v>
      </c>
      <c r="C5" s="6" t="n">
        <v>1273459</v>
      </c>
    </row>
    <row r="6" spans="1:3">
      <c r="A6" s="4" t="s">
        <v>133</v>
      </c>
      <c r="B6" s="5" t="n">
        <v>16156692</v>
      </c>
      <c r="C6" s="5" t="n">
        <v>163426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7</v>
      </c>
      <c r="B1" s="2" t="s">
        <v>2</v>
      </c>
      <c r="C1" s="2" t="s">
        <v>42</v>
      </c>
    </row>
    <row r="2" spans="1:3">
      <c r="A2" s="3" t="s">
        <v>558</v>
      </c>
    </row>
    <row r="3" spans="1:3">
      <c r="A3" s="4" t="s">
        <v>155</v>
      </c>
      <c r="B3" s="5" t="n">
        <v>11170000</v>
      </c>
      <c r="C3" s="5" t="n">
        <v>8980000</v>
      </c>
    </row>
    <row r="4" spans="1:3">
      <c r="A4" s="4" t="s">
        <v>559</v>
      </c>
      <c r="B4" s="5" t="n">
        <v>9190000</v>
      </c>
      <c r="C4" s="5" t="n">
        <v>7710000</v>
      </c>
    </row>
    <row r="5" spans="1:3">
      <c r="A5" s="4" t="s">
        <v>560</v>
      </c>
      <c r="B5" s="4" t="s">
        <v>5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2</v>
      </c>
      <c r="B1" s="2" t="s">
        <v>2</v>
      </c>
      <c r="C1" s="2" t="s">
        <v>42</v>
      </c>
    </row>
    <row r="2" spans="1:3">
      <c r="A2" s="3" t="s">
        <v>214</v>
      </c>
    </row>
    <row r="3" spans="1:3">
      <c r="A3" s="4" t="s">
        <v>563</v>
      </c>
      <c r="B3" s="5" t="n">
        <v>11188399</v>
      </c>
      <c r="C3" s="5" t="n">
        <v>10330265</v>
      </c>
    </row>
    <row r="4" spans="1:3">
      <c r="A4" s="4" t="s">
        <v>564</v>
      </c>
      <c r="B4" s="6" t="n">
        <v>19416746</v>
      </c>
      <c r="C4" s="6" t="n">
        <v>18753984</v>
      </c>
    </row>
    <row r="5" spans="1:3">
      <c r="A5" s="4" t="s">
        <v>565</v>
      </c>
      <c r="B5" s="6" t="n">
        <v>254456</v>
      </c>
      <c r="C5" s="6" t="n">
        <v>258646</v>
      </c>
    </row>
    <row r="6" spans="1:3">
      <c r="A6" s="4" t="s">
        <v>566</v>
      </c>
      <c r="B6" s="6" t="n">
        <v>177153</v>
      </c>
      <c r="C6" s="6" t="n">
        <v>106542</v>
      </c>
    </row>
    <row r="7" spans="1:3">
      <c r="A7" s="4" t="s">
        <v>567</v>
      </c>
      <c r="B7" s="4" t="s">
        <v>50</v>
      </c>
      <c r="C7" s="6" t="n">
        <v>198085</v>
      </c>
    </row>
    <row r="8" spans="1:3">
      <c r="A8" s="4" t="s">
        <v>568</v>
      </c>
      <c r="B8" s="6" t="n">
        <v>31036754</v>
      </c>
      <c r="C8" s="6" t="n">
        <v>29647522</v>
      </c>
    </row>
    <row r="9" spans="1:3">
      <c r="A9" s="4" t="s">
        <v>569</v>
      </c>
      <c r="B9" s="6" t="n">
        <v>-10650893</v>
      </c>
      <c r="C9" s="6" t="n">
        <v>-9196393</v>
      </c>
    </row>
    <row r="10" spans="1:3">
      <c r="A10" s="4" t="s">
        <v>570</v>
      </c>
      <c r="B10" s="6" t="n">
        <v>20385861</v>
      </c>
      <c r="C10" s="6" t="n">
        <v>20451129</v>
      </c>
    </row>
    <row r="11" spans="1:3">
      <c r="A11" s="4" t="s">
        <v>571</v>
      </c>
      <c r="B11" s="6" t="n">
        <v>244390</v>
      </c>
      <c r="C11" s="6" t="n">
        <v>1607324</v>
      </c>
    </row>
    <row r="12" spans="1:3">
      <c r="A12" s="4" t="s">
        <v>133</v>
      </c>
      <c r="B12" s="5" t="n">
        <v>20630251</v>
      </c>
      <c r="C12" s="5" t="n">
        <v>22058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2</v>
      </c>
    </row>
    <row r="2" spans="1:3">
      <c r="A2" s="3" t="s">
        <v>214</v>
      </c>
    </row>
    <row r="3" spans="1:3">
      <c r="A3" s="4" t="s">
        <v>573</v>
      </c>
      <c r="B3" s="5" t="n">
        <v>11188399</v>
      </c>
      <c r="C3" s="4" t="s">
        <v>50</v>
      </c>
    </row>
    <row r="4" spans="1:3">
      <c r="A4" s="4" t="s">
        <v>574</v>
      </c>
      <c r="B4" s="6" t="n">
        <v>9264345</v>
      </c>
      <c r="C4" s="4" t="s">
        <v>50</v>
      </c>
    </row>
    <row r="5" spans="1:3">
      <c r="A5" s="4" t="s">
        <v>575</v>
      </c>
      <c r="B5" s="5" t="n">
        <v>20452744</v>
      </c>
      <c r="C5" s="4" t="s">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6</v>
      </c>
      <c r="B1" s="2" t="s">
        <v>577</v>
      </c>
      <c r="C1" s="2" t="s">
        <v>578</v>
      </c>
      <c r="D1" s="2" t="s">
        <v>579</v>
      </c>
      <c r="E1" s="2" t="s">
        <v>580</v>
      </c>
      <c r="F1" s="2" t="s">
        <v>423</v>
      </c>
      <c r="G1" s="2" t="s">
        <v>581</v>
      </c>
      <c r="H1" s="2" t="s">
        <v>425</v>
      </c>
    </row>
    <row r="2" spans="1:8">
      <c r="A2" s="3" t="s">
        <v>582</v>
      </c>
    </row>
    <row r="3" spans="1:8">
      <c r="A3" s="4" t="s">
        <v>583</v>
      </c>
      <c r="F3" s="5" t="n">
        <v>10460000</v>
      </c>
    </row>
    <row r="4" spans="1:8">
      <c r="A4" s="4" t="s">
        <v>584</v>
      </c>
      <c r="F4" s="6" t="n">
        <v>2210000</v>
      </c>
      <c r="G4" s="5" t="n">
        <v>1490000</v>
      </c>
    </row>
    <row r="5" spans="1:8">
      <c r="A5" s="4" t="s">
        <v>585</v>
      </c>
      <c r="F5" s="6" t="n">
        <v>244390</v>
      </c>
      <c r="G5" s="6" t="n">
        <v>1607324</v>
      </c>
    </row>
    <row r="6" spans="1:8">
      <c r="A6" s="4" t="s">
        <v>586</v>
      </c>
      <c r="F6" s="6" t="n">
        <v>40022243</v>
      </c>
      <c r="G6" s="6" t="n">
        <v>46139858</v>
      </c>
    </row>
    <row r="7" spans="1:8">
      <c r="A7" s="4" t="s">
        <v>156</v>
      </c>
      <c r="F7" s="6" t="n">
        <v>-2230666</v>
      </c>
      <c r="G7" s="6" t="n">
        <v>4143729</v>
      </c>
    </row>
    <row r="8" spans="1:8">
      <c r="A8" s="4" t="s">
        <v>587</v>
      </c>
      <c r="B8" s="5" t="n">
        <v>2120000</v>
      </c>
      <c r="D8" s="5" t="n">
        <v>3080000</v>
      </c>
    </row>
    <row r="9" spans="1:8">
      <c r="A9" s="4" t="s">
        <v>588</v>
      </c>
    </row>
    <row r="10" spans="1:8">
      <c r="A10" s="3" t="s">
        <v>582</v>
      </c>
    </row>
    <row r="11" spans="1:8">
      <c r="A11" s="4" t="s">
        <v>585</v>
      </c>
      <c r="F11" s="6" t="n">
        <v>2260000</v>
      </c>
      <c r="G11" s="5" t="n">
        <v>17430000</v>
      </c>
    </row>
    <row r="12" spans="1:8">
      <c r="A12" s="4" t="s">
        <v>586</v>
      </c>
      <c r="F12" s="6" t="n">
        <v>1670000</v>
      </c>
    </row>
    <row r="13" spans="1:8">
      <c r="A13" s="4" t="s">
        <v>156</v>
      </c>
      <c r="F13" s="5" t="n">
        <v>1160000</v>
      </c>
    </row>
    <row r="14" spans="1:8">
      <c r="A14" s="4" t="s">
        <v>589</v>
      </c>
    </row>
    <row r="15" spans="1:8">
      <c r="A15" s="3" t="s">
        <v>582</v>
      </c>
    </row>
    <row r="16" spans="1:8">
      <c r="A16" s="4" t="s">
        <v>590</v>
      </c>
      <c r="H16" s="8" t="n">
        <v>72970000</v>
      </c>
    </row>
    <row r="17" spans="1:8">
      <c r="A17" s="4" t="s">
        <v>591</v>
      </c>
      <c r="H17" s="8" t="n">
        <v>106580000</v>
      </c>
    </row>
    <row r="18" spans="1:8">
      <c r="A18" s="4" t="s">
        <v>592</v>
      </c>
      <c r="C18" s="8" t="n">
        <v>14660000</v>
      </c>
      <c r="E18" s="8" t="n">
        <v>21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93</v>
      </c>
      <c r="B1" s="2" t="s">
        <v>2</v>
      </c>
      <c r="C1" s="2" t="s">
        <v>42</v>
      </c>
    </row>
    <row r="2" spans="1:3">
      <c r="A2" s="3" t="s">
        <v>218</v>
      </c>
    </row>
    <row r="3" spans="1:3">
      <c r="A3" s="4" t="s">
        <v>594</v>
      </c>
      <c r="B3" s="5" t="n">
        <v>4410224</v>
      </c>
      <c r="C3" s="5" t="n">
        <v>4356216</v>
      </c>
    </row>
    <row r="4" spans="1:3">
      <c r="A4" s="4" t="s">
        <v>595</v>
      </c>
      <c r="B4" s="6" t="n">
        <v>-547677</v>
      </c>
      <c r="C4" s="6" t="n">
        <v>-467460</v>
      </c>
    </row>
    <row r="5" spans="1:3">
      <c r="A5" s="4" t="s">
        <v>56</v>
      </c>
      <c r="B5" s="5" t="n">
        <v>3862547</v>
      </c>
      <c r="C5" s="5" t="n">
        <v>38887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596</v>
      </c>
      <c r="B1" s="2" t="s">
        <v>423</v>
      </c>
    </row>
    <row r="2" spans="1:2">
      <c r="A2" s="3" t="s">
        <v>218</v>
      </c>
    </row>
    <row r="3" spans="1:2">
      <c r="A3" s="4" t="s">
        <v>597</v>
      </c>
      <c r="B3" s="5" t="n">
        <v>89251</v>
      </c>
    </row>
    <row r="4" spans="1:2">
      <c r="A4" s="4" t="s">
        <v>598</v>
      </c>
      <c r="B4" s="6" t="n">
        <v>89251</v>
      </c>
    </row>
    <row r="5" spans="1:2">
      <c r="A5" s="4" t="s">
        <v>599</v>
      </c>
      <c r="B5" s="6" t="n">
        <v>89251</v>
      </c>
    </row>
    <row r="6" spans="1:2">
      <c r="A6" s="4" t="s">
        <v>600</v>
      </c>
      <c r="B6" s="6" t="n">
        <v>89251</v>
      </c>
    </row>
    <row r="7" spans="1:2">
      <c r="A7" s="4" t="s">
        <v>601</v>
      </c>
      <c r="B7" s="6" t="n">
        <v>89251</v>
      </c>
    </row>
    <row r="8" spans="1:2">
      <c r="A8" s="4" t="s">
        <v>602</v>
      </c>
      <c r="B8" s="6" t="n">
        <v>3416292</v>
      </c>
    </row>
    <row r="9" spans="1:2">
      <c r="A9" s="4" t="s">
        <v>133</v>
      </c>
      <c r="B9" s="5" t="n">
        <v>38625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3</v>
      </c>
      <c r="B1" s="2" t="s">
        <v>2</v>
      </c>
      <c r="C1" s="2" t="s">
        <v>42</v>
      </c>
    </row>
    <row r="2" spans="1:3">
      <c r="A2" s="3" t="s">
        <v>604</v>
      </c>
    </row>
    <row r="3" spans="1:3">
      <c r="A3" s="4" t="s">
        <v>605</v>
      </c>
      <c r="B3" s="5" t="n">
        <v>3862547</v>
      </c>
      <c r="C3" s="5" t="n">
        <v>3888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06</v>
      </c>
      <c r="B1" s="2" t="s">
        <v>2</v>
      </c>
      <c r="C1" s="2" t="s">
        <v>42</v>
      </c>
    </row>
    <row r="2" spans="1:3">
      <c r="A2" s="3" t="s">
        <v>222</v>
      </c>
    </row>
    <row r="3" spans="1:3">
      <c r="A3" s="4" t="s">
        <v>607</v>
      </c>
      <c r="B3" s="5" t="n">
        <v>15050902</v>
      </c>
      <c r="C3" s="5" t="n">
        <v>17120504</v>
      </c>
    </row>
    <row r="4" spans="1:3">
      <c r="A4" s="4" t="s">
        <v>133</v>
      </c>
      <c r="B4" s="5" t="n">
        <v>15050902</v>
      </c>
      <c r="C4" s="5" t="n">
        <v>17120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8</v>
      </c>
      <c r="B1" s="2" t="s">
        <v>2</v>
      </c>
      <c r="C1" s="2" t="s">
        <v>42</v>
      </c>
    </row>
    <row r="2" spans="1:3">
      <c r="A2" s="3" t="s">
        <v>609</v>
      </c>
    </row>
    <row r="3" spans="1:3">
      <c r="A3" s="4" t="s">
        <v>45</v>
      </c>
      <c r="B3" s="5" t="n">
        <v>3593722</v>
      </c>
      <c r="C3" s="5" t="n">
        <v>3405044</v>
      </c>
    </row>
    <row r="4" spans="1:3">
      <c r="A4" s="4" t="s">
        <v>155</v>
      </c>
      <c r="B4" s="6" t="n">
        <v>11170000</v>
      </c>
      <c r="C4" s="6" t="n">
        <v>9190000</v>
      </c>
    </row>
    <row r="5" spans="1:3">
      <c r="A5" s="4" t="s">
        <v>610</v>
      </c>
    </row>
    <row r="6" spans="1:3">
      <c r="A6" s="3" t="s">
        <v>609</v>
      </c>
    </row>
    <row r="7" spans="1:3">
      <c r="A7" s="4" t="s">
        <v>605</v>
      </c>
      <c r="B7" s="5" t="n">
        <v>1950000</v>
      </c>
      <c r="C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1</v>
      </c>
      <c r="B1" s="2" t="s">
        <v>2</v>
      </c>
      <c r="C1" s="2" t="s">
        <v>42</v>
      </c>
    </row>
    <row r="2" spans="1:3">
      <c r="A2" s="4" t="s">
        <v>67</v>
      </c>
      <c r="B2" s="5" t="n">
        <v>14713008</v>
      </c>
      <c r="C2" s="5" t="n">
        <v>14971444</v>
      </c>
    </row>
    <row r="3" spans="1:3">
      <c r="A3" s="4" t="s">
        <v>612</v>
      </c>
    </row>
    <row r="4" spans="1:3">
      <c r="A4" s="4" t="s">
        <v>67</v>
      </c>
      <c r="B4" s="6" t="n">
        <v>14248095</v>
      </c>
      <c r="C4" s="6" t="n">
        <v>13531408</v>
      </c>
    </row>
    <row r="5" spans="1:3">
      <c r="A5" s="4" t="s">
        <v>613</v>
      </c>
    </row>
    <row r="6" spans="1:3">
      <c r="A6" s="4" t="s">
        <v>67</v>
      </c>
      <c r="B6" s="6" t="n">
        <v>381843</v>
      </c>
      <c r="C6" s="6" t="n">
        <v>1335054</v>
      </c>
    </row>
    <row r="7" spans="1:3">
      <c r="A7" s="4" t="s">
        <v>614</v>
      </c>
    </row>
    <row r="8" spans="1:3">
      <c r="A8" s="4" t="s">
        <v>67</v>
      </c>
      <c r="B8" s="5" t="n">
        <v>83070</v>
      </c>
      <c r="C8" s="5" t="n">
        <v>1049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15</v>
      </c>
      <c r="B1" s="2" t="s">
        <v>2</v>
      </c>
      <c r="C1" s="2" t="s">
        <v>42</v>
      </c>
    </row>
    <row r="2" spans="1:3">
      <c r="A2" s="3" t="s">
        <v>230</v>
      </c>
    </row>
    <row r="3" spans="1:3">
      <c r="A3" s="4" t="s">
        <v>616</v>
      </c>
      <c r="B3" s="5" t="n">
        <v>16144892</v>
      </c>
      <c r="C3" s="5" t="n">
        <v>7766057</v>
      </c>
    </row>
    <row r="4" spans="1:3">
      <c r="A4" s="4" t="s">
        <v>617</v>
      </c>
      <c r="B4" s="6" t="n">
        <v>716723</v>
      </c>
      <c r="C4" s="6" t="n">
        <v>11854528</v>
      </c>
    </row>
    <row r="5" spans="1:3">
      <c r="A5" s="4" t="s">
        <v>133</v>
      </c>
      <c r="B5" s="5" t="n">
        <v>16861615</v>
      </c>
      <c r="C5" s="5" t="n">
        <v>196205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4"/>
    <col customWidth="1" max="2" min="2" width="34"/>
    <col customWidth="1" max="3" min="3" width="25"/>
  </cols>
  <sheetData>
    <row r="1" spans="1:3">
      <c r="A1" s="1" t="s">
        <v>618</v>
      </c>
      <c r="B1" s="2" t="s">
        <v>1</v>
      </c>
    </row>
    <row r="2" spans="1:3">
      <c r="B2" s="2" t="s">
        <v>2</v>
      </c>
      <c r="C2" s="2" t="s">
        <v>42</v>
      </c>
    </row>
    <row r="3" spans="1:3">
      <c r="A3" s="4" t="s">
        <v>133</v>
      </c>
      <c r="B3" s="5" t="n">
        <v>16861615</v>
      </c>
      <c r="C3" s="5" t="n">
        <v>19620585</v>
      </c>
    </row>
    <row r="4" spans="1:3">
      <c r="A4" s="4" t="s">
        <v>619</v>
      </c>
    </row>
    <row r="5" spans="1:3">
      <c r="A5" s="4" t="s">
        <v>620</v>
      </c>
      <c r="B5" s="4" t="s">
        <v>621</v>
      </c>
      <c r="C5" s="4" t="s">
        <v>622</v>
      </c>
    </row>
    <row r="6" spans="1:3">
      <c r="A6" s="4" t="s">
        <v>623</v>
      </c>
      <c r="B6" s="4" t="s">
        <v>624</v>
      </c>
      <c r="C6" s="4" t="s">
        <v>625</v>
      </c>
    </row>
    <row r="7" spans="1:3">
      <c r="A7" s="4" t="s">
        <v>626</v>
      </c>
      <c r="B7" s="4" t="s">
        <v>627</v>
      </c>
      <c r="C7" s="4" t="s">
        <v>628</v>
      </c>
    </row>
    <row r="8" spans="1:3">
      <c r="A8" s="4" t="s">
        <v>133</v>
      </c>
      <c r="B8" s="5" t="n">
        <v>5848455</v>
      </c>
      <c r="C8" s="5" t="n">
        <v>1165636</v>
      </c>
    </row>
    <row r="9" spans="1:3">
      <c r="A9" s="4" t="s">
        <v>629</v>
      </c>
    </row>
    <row r="10" spans="1:3">
      <c r="A10" s="4" t="s">
        <v>620</v>
      </c>
      <c r="B10" s="4" t="s">
        <v>630</v>
      </c>
      <c r="C10" s="4" t="s">
        <v>631</v>
      </c>
    </row>
    <row r="11" spans="1:3">
      <c r="A11" s="4" t="s">
        <v>623</v>
      </c>
      <c r="B11" s="4" t="s">
        <v>624</v>
      </c>
      <c r="C11" s="4" t="s">
        <v>624</v>
      </c>
    </row>
    <row r="12" spans="1:3">
      <c r="A12" s="4" t="s">
        <v>626</v>
      </c>
      <c r="B12" s="4" t="s">
        <v>632</v>
      </c>
      <c r="C12" s="4" t="s">
        <v>633</v>
      </c>
    </row>
    <row r="13" spans="1:3">
      <c r="A13" s="4" t="s">
        <v>133</v>
      </c>
      <c r="B13" s="5" t="n">
        <v>6999513</v>
      </c>
      <c r="C13" s="5" t="n">
        <v>2185569</v>
      </c>
    </row>
    <row r="14" spans="1:3">
      <c r="A14" s="4" t="s">
        <v>634</v>
      </c>
    </row>
    <row r="15" spans="1:3">
      <c r="A15" s="4" t="s">
        <v>620</v>
      </c>
      <c r="B15" s="4" t="s">
        <v>635</v>
      </c>
      <c r="C15" s="4" t="s">
        <v>636</v>
      </c>
    </row>
    <row r="16" spans="1:3">
      <c r="A16" s="4" t="s">
        <v>623</v>
      </c>
      <c r="B16" s="4" t="s">
        <v>637</v>
      </c>
      <c r="C16" s="4" t="s">
        <v>624</v>
      </c>
    </row>
    <row r="17" spans="1:3">
      <c r="A17" s="4" t="s">
        <v>626</v>
      </c>
      <c r="B17" s="4" t="s">
        <v>638</v>
      </c>
      <c r="C17" s="4" t="s">
        <v>633</v>
      </c>
    </row>
    <row r="18" spans="1:3">
      <c r="A18" s="4" t="s">
        <v>133</v>
      </c>
      <c r="B18" s="5" t="n">
        <v>2150168</v>
      </c>
      <c r="C18" s="5" t="n">
        <v>2914093</v>
      </c>
    </row>
    <row r="19" spans="1:3">
      <c r="A19" s="4" t="s">
        <v>639</v>
      </c>
    </row>
    <row r="20" spans="1:3">
      <c r="A20" s="4" t="s">
        <v>620</v>
      </c>
      <c r="B20" s="4" t="s">
        <v>635</v>
      </c>
      <c r="C20" s="4" t="s">
        <v>640</v>
      </c>
    </row>
    <row r="21" spans="1:3">
      <c r="A21" s="4" t="s">
        <v>623</v>
      </c>
      <c r="B21" s="4" t="s">
        <v>637</v>
      </c>
      <c r="C21" s="4" t="s">
        <v>624</v>
      </c>
    </row>
    <row r="22" spans="1:3">
      <c r="A22" s="4" t="s">
        <v>626</v>
      </c>
      <c r="B22" s="4" t="s">
        <v>641</v>
      </c>
      <c r="C22" s="4" t="s">
        <v>633</v>
      </c>
    </row>
    <row r="23" spans="1:3">
      <c r="A23" s="4" t="s">
        <v>133</v>
      </c>
      <c r="B23" s="5" t="n">
        <v>1146756</v>
      </c>
      <c r="C23" s="5" t="n">
        <v>2185569</v>
      </c>
    </row>
    <row r="24" spans="1:3">
      <c r="A24" s="4" t="s">
        <v>642</v>
      </c>
    </row>
    <row r="25" spans="1:3">
      <c r="A25" s="4" t="s">
        <v>620</v>
      </c>
      <c r="B25" s="4" t="s">
        <v>635</v>
      </c>
      <c r="C25" s="4" t="s">
        <v>643</v>
      </c>
    </row>
    <row r="26" spans="1:3">
      <c r="A26" s="4" t="s">
        <v>623</v>
      </c>
      <c r="B26" s="4" t="s">
        <v>637</v>
      </c>
      <c r="C26" s="4" t="s">
        <v>624</v>
      </c>
    </row>
    <row r="27" spans="1:3">
      <c r="A27" s="4" t="s">
        <v>626</v>
      </c>
      <c r="B27" s="4" t="s">
        <v>644</v>
      </c>
      <c r="C27" s="4" t="s">
        <v>627</v>
      </c>
    </row>
    <row r="28" spans="1:3">
      <c r="A28" s="4" t="s">
        <v>133</v>
      </c>
      <c r="B28" s="5" t="n">
        <v>716723</v>
      </c>
      <c r="C28" s="5" t="n">
        <v>1602751</v>
      </c>
    </row>
    <row r="29" spans="1:3">
      <c r="A29" s="4" t="s">
        <v>645</v>
      </c>
    </row>
    <row r="30" spans="1:3">
      <c r="A30" s="4" t="s">
        <v>620</v>
      </c>
      <c r="C30" s="4" t="s">
        <v>646</v>
      </c>
    </row>
    <row r="31" spans="1:3">
      <c r="A31" s="4" t="s">
        <v>623</v>
      </c>
      <c r="C31" s="4" t="s">
        <v>624</v>
      </c>
    </row>
    <row r="32" spans="1:3">
      <c r="A32" s="4" t="s">
        <v>626</v>
      </c>
      <c r="C32" s="4" t="s">
        <v>627</v>
      </c>
    </row>
    <row r="33" spans="1:3">
      <c r="A33" s="4" t="s">
        <v>133</v>
      </c>
      <c r="C33" s="5" t="n">
        <v>1282201</v>
      </c>
    </row>
    <row r="34" spans="1:3">
      <c r="A34" s="4" t="s">
        <v>647</v>
      </c>
    </row>
    <row r="35" spans="1:3">
      <c r="A35" s="4" t="s">
        <v>620</v>
      </c>
      <c r="C35" s="4" t="s">
        <v>648</v>
      </c>
    </row>
    <row r="36" spans="1:3">
      <c r="A36" s="4" t="s">
        <v>623</v>
      </c>
      <c r="C36" s="4" t="s">
        <v>624</v>
      </c>
    </row>
    <row r="37" spans="1:3">
      <c r="A37" s="4" t="s">
        <v>626</v>
      </c>
      <c r="C37" s="4" t="s">
        <v>627</v>
      </c>
    </row>
    <row r="38" spans="1:3">
      <c r="A38" s="4" t="s">
        <v>133</v>
      </c>
      <c r="C38" s="5" t="n">
        <v>1311342</v>
      </c>
    </row>
    <row r="39" spans="1:3">
      <c r="A39" s="4" t="s">
        <v>649</v>
      </c>
    </row>
    <row r="40" spans="1:3">
      <c r="A40" s="4" t="s">
        <v>620</v>
      </c>
      <c r="C40" s="4" t="s">
        <v>650</v>
      </c>
    </row>
    <row r="41" spans="1:3">
      <c r="A41" s="4" t="s">
        <v>623</v>
      </c>
      <c r="C41" s="4" t="s">
        <v>624</v>
      </c>
    </row>
    <row r="42" spans="1:3">
      <c r="A42" s="4" t="s">
        <v>626</v>
      </c>
      <c r="C42" s="4" t="s">
        <v>627</v>
      </c>
    </row>
    <row r="43" spans="1:3">
      <c r="A43" s="4" t="s">
        <v>133</v>
      </c>
      <c r="C43" s="5" t="n">
        <v>489568</v>
      </c>
    </row>
    <row r="44" spans="1:3">
      <c r="A44" s="4" t="s">
        <v>651</v>
      </c>
    </row>
    <row r="45" spans="1:3">
      <c r="A45" s="4" t="s">
        <v>620</v>
      </c>
      <c r="C45" s="4" t="s">
        <v>652</v>
      </c>
    </row>
    <row r="46" spans="1:3">
      <c r="A46" s="4" t="s">
        <v>623</v>
      </c>
      <c r="C46" s="4" t="s">
        <v>624</v>
      </c>
    </row>
    <row r="47" spans="1:3">
      <c r="A47" s="4" t="s">
        <v>626</v>
      </c>
      <c r="C47" s="4" t="s">
        <v>627</v>
      </c>
    </row>
    <row r="48" spans="1:3">
      <c r="A48" s="4" t="s">
        <v>133</v>
      </c>
      <c r="C48" s="5" t="n">
        <v>3569763</v>
      </c>
    </row>
    <row r="49" spans="1:3">
      <c r="A49" s="4" t="s">
        <v>653</v>
      </c>
    </row>
    <row r="50" spans="1:3">
      <c r="A50" s="4" t="s">
        <v>620</v>
      </c>
      <c r="C50" s="4" t="s">
        <v>654</v>
      </c>
    </row>
    <row r="51" spans="1:3">
      <c r="A51" s="4" t="s">
        <v>623</v>
      </c>
      <c r="C51" s="4" t="s">
        <v>655</v>
      </c>
    </row>
    <row r="52" spans="1:3">
      <c r="A52" s="4" t="s">
        <v>626</v>
      </c>
      <c r="C52" s="4" t="s">
        <v>656</v>
      </c>
    </row>
    <row r="53" spans="1:3">
      <c r="A53" s="4" t="s">
        <v>133</v>
      </c>
      <c r="C53" s="5" t="n">
        <v>29140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57</v>
      </c>
      <c r="B1" s="2" t="s">
        <v>1</v>
      </c>
    </row>
    <row r="2" spans="1:3">
      <c r="B2" s="2" t="s">
        <v>2</v>
      </c>
      <c r="C2" s="2" t="s">
        <v>42</v>
      </c>
    </row>
    <row r="3" spans="1:3">
      <c r="A3" s="3" t="s">
        <v>658</v>
      </c>
    </row>
    <row r="4" spans="1:3">
      <c r="A4" s="4" t="s">
        <v>659</v>
      </c>
      <c r="B4" s="4" t="s">
        <v>660</v>
      </c>
      <c r="C4" s="4" t="s">
        <v>661</v>
      </c>
    </row>
    <row r="5" spans="1:3">
      <c r="A5" s="4" t="s">
        <v>65</v>
      </c>
      <c r="B5" s="4" t="s">
        <v>660</v>
      </c>
      <c r="C5" s="4" t="s">
        <v>6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2</v>
      </c>
      <c r="B1" s="2" t="s">
        <v>2</v>
      </c>
      <c r="C1" s="2" t="s">
        <v>42</v>
      </c>
    </row>
    <row r="2" spans="1:3">
      <c r="A2" s="3" t="s">
        <v>233</v>
      </c>
    </row>
    <row r="3" spans="1:3">
      <c r="A3" s="4" t="s">
        <v>663</v>
      </c>
      <c r="B3" s="5" t="n">
        <v>476859</v>
      </c>
      <c r="C3" s="5" t="n">
        <v>565280</v>
      </c>
    </row>
    <row r="4" spans="1:3">
      <c r="A4" s="4" t="s">
        <v>664</v>
      </c>
      <c r="B4" s="6" t="n">
        <v>439398</v>
      </c>
      <c r="C4" s="6" t="n">
        <v>52289</v>
      </c>
    </row>
    <row r="5" spans="1:3">
      <c r="A5" s="4" t="s">
        <v>665</v>
      </c>
      <c r="B5" s="6" t="n">
        <v>2170602</v>
      </c>
      <c r="C5" s="6" t="n">
        <v>3586312</v>
      </c>
    </row>
    <row r="6" spans="1:3">
      <c r="A6" s="4" t="s">
        <v>133</v>
      </c>
      <c r="B6" s="5" t="n">
        <v>3086859</v>
      </c>
      <c r="C6" s="5" t="n">
        <v>42038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66</v>
      </c>
      <c r="B1" s="2" t="s">
        <v>2</v>
      </c>
      <c r="C1" s="2" t="s">
        <v>42</v>
      </c>
    </row>
    <row r="2" spans="1:3">
      <c r="A2" s="3" t="s">
        <v>667</v>
      </c>
    </row>
    <row r="3" spans="1:3">
      <c r="A3" s="4" t="s">
        <v>668</v>
      </c>
      <c r="B3" s="4" t="s">
        <v>50</v>
      </c>
      <c r="C3" s="5" t="n">
        <v>6556708</v>
      </c>
    </row>
    <row r="4" spans="1:3">
      <c r="A4" s="4" t="s">
        <v>133</v>
      </c>
      <c r="B4" s="4" t="s">
        <v>50</v>
      </c>
      <c r="C4" s="5" t="n">
        <v>65567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28"/>
    <col customWidth="1" max="3" min="3" width="17"/>
    <col customWidth="1" max="4" min="4" width="14"/>
  </cols>
  <sheetData>
    <row r="1" spans="1:4">
      <c r="A1" s="1" t="s">
        <v>669</v>
      </c>
      <c r="C1" s="2" t="s">
        <v>1</v>
      </c>
    </row>
    <row r="2" spans="1:4">
      <c r="C2" s="2" t="s">
        <v>42</v>
      </c>
      <c r="D2" s="2" t="s">
        <v>2</v>
      </c>
    </row>
    <row r="3" spans="1:4">
      <c r="A3" s="4" t="s">
        <v>133</v>
      </c>
      <c r="C3" s="5" t="n">
        <v>6556708</v>
      </c>
      <c r="D3" s="4" t="s">
        <v>50</v>
      </c>
    </row>
    <row r="4" spans="1:4">
      <c r="A4" s="4" t="s">
        <v>670</v>
      </c>
    </row>
    <row r="5" spans="1:4">
      <c r="A5" s="4" t="s">
        <v>620</v>
      </c>
      <c r="C5" s="4" t="s">
        <v>671</v>
      </c>
    </row>
    <row r="6" spans="1:4">
      <c r="A6" s="4" t="s">
        <v>623</v>
      </c>
      <c r="C6" s="4" t="s">
        <v>655</v>
      </c>
    </row>
    <row r="7" spans="1:4">
      <c r="A7" s="4" t="s">
        <v>626</v>
      </c>
      <c r="C7" s="4" t="s">
        <v>672</v>
      </c>
    </row>
    <row r="8" spans="1:4">
      <c r="A8" s="4" t="s">
        <v>133</v>
      </c>
      <c r="B8" s="4" t="s">
        <v>673</v>
      </c>
      <c r="C8" s="5" t="n">
        <v>3642616</v>
      </c>
    </row>
    <row r="9" spans="1:4">
      <c r="A9" s="4" t="s">
        <v>674</v>
      </c>
    </row>
    <row r="10" spans="1:4">
      <c r="A10" s="4" t="s">
        <v>620</v>
      </c>
      <c r="C10" s="4" t="s">
        <v>671</v>
      </c>
    </row>
    <row r="11" spans="1:4">
      <c r="A11" s="4" t="s">
        <v>623</v>
      </c>
      <c r="C11" s="4" t="s">
        <v>655</v>
      </c>
    </row>
    <row r="12" spans="1:4">
      <c r="A12" s="4" t="s">
        <v>626</v>
      </c>
      <c r="C12" s="4" t="s">
        <v>672</v>
      </c>
    </row>
    <row r="13" spans="1:4">
      <c r="A13" s="4" t="s">
        <v>133</v>
      </c>
      <c r="B13" s="4" t="s">
        <v>675</v>
      </c>
      <c r="C13" s="5" t="n">
        <v>2914092</v>
      </c>
    </row>
    <row r="14" spans="1:4"/>
    <row r="15" spans="1:4">
      <c r="A15" s="4" t="s">
        <v>673</v>
      </c>
      <c r="B15" s="4" t="s">
        <v>676</v>
      </c>
    </row>
    <row r="16" spans="1:4">
      <c r="A16" s="4" t="s">
        <v>675</v>
      </c>
      <c r="B16" s="4" t="s">
        <v>677</v>
      </c>
    </row>
  </sheetData>
  <mergeCells count="4">
    <mergeCell ref="A1:B2"/>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8</v>
      </c>
      <c r="B1" s="2" t="s">
        <v>2</v>
      </c>
      <c r="C1" s="2" t="s">
        <v>42</v>
      </c>
    </row>
    <row r="2" spans="1:3">
      <c r="A2" s="3" t="s">
        <v>241</v>
      </c>
    </row>
    <row r="3" spans="1:3">
      <c r="A3" s="4" t="s">
        <v>679</v>
      </c>
      <c r="B3" s="5" t="n">
        <v>2178548</v>
      </c>
      <c r="C3" s="5" t="n">
        <v>1994366</v>
      </c>
    </row>
    <row r="4" spans="1:3">
      <c r="A4" s="4" t="s">
        <v>133</v>
      </c>
      <c r="B4" s="5" t="n">
        <v>2178548</v>
      </c>
      <c r="C4" s="5" t="n">
        <v>1994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80</v>
      </c>
      <c r="B1" s="2" t="s">
        <v>1</v>
      </c>
    </row>
    <row r="2" spans="1:2">
      <c r="B2" s="2" t="s">
        <v>423</v>
      </c>
    </row>
    <row r="3" spans="1:2">
      <c r="A3" s="3" t="s">
        <v>681</v>
      </c>
    </row>
    <row r="4" spans="1:2">
      <c r="A4" s="4" t="s">
        <v>682</v>
      </c>
      <c r="B4" s="5" t="n">
        <v>18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83</v>
      </c>
      <c r="B1" s="2" t="s">
        <v>2</v>
      </c>
      <c r="C1" s="2" t="s">
        <v>42</v>
      </c>
    </row>
    <row r="2" spans="1:3">
      <c r="A2" s="3" t="s">
        <v>230</v>
      </c>
    </row>
    <row r="3" spans="1:3">
      <c r="A3" s="4" t="s">
        <v>684</v>
      </c>
      <c r="B3" s="5" t="n">
        <v>2654230</v>
      </c>
      <c r="C3" s="4" t="s">
        <v>50</v>
      </c>
    </row>
    <row r="4" spans="1:3">
      <c r="A4" s="4" t="s">
        <v>685</v>
      </c>
      <c r="B4" s="6" t="n">
        <v>1349850</v>
      </c>
      <c r="C4" s="4" t="s">
        <v>50</v>
      </c>
    </row>
    <row r="5" spans="1:3">
      <c r="A5" s="4" t="s">
        <v>133</v>
      </c>
      <c r="B5" s="5" t="n">
        <v>4004080</v>
      </c>
      <c r="C5" s="4" t="s">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1"/>
  </cols>
  <sheetData>
    <row r="1" spans="1:5">
      <c r="A1" s="1" t="s">
        <v>686</v>
      </c>
      <c r="B1" s="2" t="s">
        <v>577</v>
      </c>
      <c r="C1" s="2" t="s">
        <v>578</v>
      </c>
      <c r="D1" s="2" t="s">
        <v>579</v>
      </c>
      <c r="E1" s="2" t="s">
        <v>580</v>
      </c>
    </row>
    <row r="2" spans="1:5">
      <c r="A2" s="3" t="s">
        <v>687</v>
      </c>
    </row>
    <row r="3" spans="1:5">
      <c r="A3" s="4" t="s">
        <v>688</v>
      </c>
      <c r="B3" s="5" t="n">
        <v>2120000</v>
      </c>
      <c r="D3" s="5" t="n">
        <v>3080000</v>
      </c>
    </row>
    <row r="4" spans="1:5">
      <c r="A4" s="4" t="s">
        <v>589</v>
      </c>
    </row>
    <row r="5" spans="1:5">
      <c r="A5" s="3" t="s">
        <v>687</v>
      </c>
    </row>
    <row r="6" spans="1:5">
      <c r="A6" s="4" t="s">
        <v>592</v>
      </c>
      <c r="C6" s="8" t="n">
        <v>14660000</v>
      </c>
      <c r="E6" s="8" t="n">
        <v>212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1"/>
    <col customWidth="1" max="2" min="2" width="15"/>
    <col customWidth="1" max="3" min="3" width="80"/>
    <col customWidth="1" max="4" min="4" width="14"/>
  </cols>
  <sheetData>
    <row r="1" spans="1:4">
      <c r="A1" s="1" t="s">
        <v>689</v>
      </c>
      <c r="B1" s="2" t="s">
        <v>690</v>
      </c>
      <c r="C1" s="2" t="s">
        <v>1</v>
      </c>
    </row>
    <row r="2" spans="1:4">
      <c r="B2" s="2" t="s">
        <v>691</v>
      </c>
      <c r="C2" s="2" t="s">
        <v>2</v>
      </c>
      <c r="D2" s="2" t="s">
        <v>42</v>
      </c>
    </row>
    <row r="3" spans="1:4">
      <c r="A3" s="3" t="s">
        <v>692</v>
      </c>
    </row>
    <row r="4" spans="1:4">
      <c r="A4" s="4" t="s">
        <v>97</v>
      </c>
      <c r="C4" s="6" t="n">
        <v>10006142</v>
      </c>
      <c r="D4" s="6" t="n">
        <v>7500000</v>
      </c>
    </row>
    <row r="5" spans="1:4">
      <c r="A5" s="4" t="s">
        <v>98</v>
      </c>
      <c r="C5" s="6" t="n">
        <v>10006142</v>
      </c>
      <c r="D5" s="6" t="n">
        <v>7500000</v>
      </c>
    </row>
    <row r="6" spans="1:4">
      <c r="A6" s="4" t="s">
        <v>693</v>
      </c>
      <c r="C6" s="5" t="n">
        <v>2925380</v>
      </c>
    </row>
    <row r="7" spans="1:4">
      <c r="A7" s="4" t="s">
        <v>694</v>
      </c>
      <c r="C7" s="4" t="s">
        <v>695</v>
      </c>
    </row>
    <row r="8" spans="1:4">
      <c r="A8" s="4" t="s">
        <v>696</v>
      </c>
    </row>
    <row r="9" spans="1:4">
      <c r="A9" s="3" t="s">
        <v>692</v>
      </c>
    </row>
    <row r="10" spans="1:4">
      <c r="A10" s="4" t="s">
        <v>693</v>
      </c>
      <c r="B10" s="5" t="n">
        <v>100</v>
      </c>
    </row>
    <row r="11" spans="1:4">
      <c r="A11" s="4" t="s">
        <v>697</v>
      </c>
      <c r="B11" s="7" t="n">
        <v>11.5</v>
      </c>
    </row>
    <row r="12" spans="1:4">
      <c r="A12" s="4" t="s">
        <v>698</v>
      </c>
      <c r="B12" s="5" t="n">
        <v>2760000</v>
      </c>
    </row>
    <row r="13" spans="1:4">
      <c r="A13" s="4" t="s">
        <v>460</v>
      </c>
    </row>
    <row r="14" spans="1:4">
      <c r="A14" s="3" t="s">
        <v>692</v>
      </c>
    </row>
    <row r="15" spans="1:4">
      <c r="A15" s="4" t="s">
        <v>699</v>
      </c>
      <c r="C15" s="6" t="n">
        <v>7500000</v>
      </c>
    </row>
    <row r="16" spans="1:4">
      <c r="A16" s="4" t="s">
        <v>700</v>
      </c>
    </row>
    <row r="17" spans="1:4">
      <c r="A17" s="3" t="s">
        <v>692</v>
      </c>
    </row>
    <row r="18" spans="1:4">
      <c r="A18" s="4" t="s">
        <v>699</v>
      </c>
      <c r="C18" s="6" t="n">
        <v>50000</v>
      </c>
    </row>
    <row r="19" spans="1:4">
      <c r="A19" s="4" t="s">
        <v>701</v>
      </c>
    </row>
    <row r="20" spans="1:4">
      <c r="A20" s="3" t="s">
        <v>692</v>
      </c>
    </row>
    <row r="21" spans="1:4">
      <c r="A21" s="4" t="s">
        <v>702</v>
      </c>
      <c r="C21" s="4" t="s">
        <v>482</v>
      </c>
    </row>
    <row r="22" spans="1:4">
      <c r="A22" s="4" t="s">
        <v>703</v>
      </c>
      <c r="C22" s="7" t="n">
        <v>0.01</v>
      </c>
    </row>
    <row r="23" spans="1:4">
      <c r="A23" s="4" t="s">
        <v>704</v>
      </c>
      <c r="C23" s="4" t="s">
        <v>705</v>
      </c>
    </row>
    <row r="24" spans="1:4">
      <c r="A24" s="4" t="s">
        <v>706</v>
      </c>
    </row>
    <row r="25" spans="1:4">
      <c r="A25" s="3" t="s">
        <v>692</v>
      </c>
    </row>
    <row r="26" spans="1:4">
      <c r="A26" s="4" t="s">
        <v>707</v>
      </c>
      <c r="C26" s="5" t="n">
        <v>100</v>
      </c>
    </row>
    <row r="27" spans="1:4">
      <c r="A27" s="4" t="s">
        <v>708</v>
      </c>
      <c r="B27" s="6" t="n">
        <v>4400000</v>
      </c>
      <c r="C27" s="6" t="n">
        <v>282000</v>
      </c>
    </row>
    <row r="28" spans="1:4">
      <c r="A28" s="4" t="s">
        <v>709</v>
      </c>
      <c r="B28" s="6" t="n">
        <v>400000</v>
      </c>
    </row>
    <row r="29" spans="1:4">
      <c r="A29" s="4" t="s">
        <v>694</v>
      </c>
      <c r="C29" s="4" t="s">
        <v>710</v>
      </c>
    </row>
    <row r="30" spans="1:4">
      <c r="A30" s="4" t="s">
        <v>711</v>
      </c>
    </row>
    <row r="31" spans="1:4">
      <c r="A31" s="3" t="s">
        <v>692</v>
      </c>
    </row>
    <row r="32" spans="1:4">
      <c r="A32" s="4" t="s">
        <v>712</v>
      </c>
      <c r="C32" s="6" t="n">
        <v>468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3</v>
      </c>
      <c r="B1" s="2" t="s">
        <v>1</v>
      </c>
    </row>
    <row r="2" spans="1:3">
      <c r="B2" s="2" t="s">
        <v>2</v>
      </c>
      <c r="C2" s="2" t="s">
        <v>42</v>
      </c>
    </row>
    <row r="3" spans="1:3">
      <c r="A3" s="3" t="s">
        <v>252</v>
      </c>
    </row>
    <row r="4" spans="1:3">
      <c r="A4" s="4" t="s">
        <v>136</v>
      </c>
      <c r="B4" s="5" t="n">
        <v>4464556</v>
      </c>
      <c r="C4" s="5" t="n">
        <v>5956665</v>
      </c>
    </row>
    <row r="5" spans="1:3">
      <c r="A5" s="3" t="s">
        <v>714</v>
      </c>
    </row>
    <row r="6" spans="1:3">
      <c r="A6" s="4" t="s">
        <v>715</v>
      </c>
      <c r="B6" s="6" t="n">
        <v>7932567</v>
      </c>
      <c r="C6" s="6" t="n">
        <v>7500000</v>
      </c>
    </row>
    <row r="7" spans="1:3">
      <c r="A7" s="4" t="s">
        <v>716</v>
      </c>
      <c r="B7" s="4" t="s">
        <v>50</v>
      </c>
      <c r="C7" s="4" t="s">
        <v>50</v>
      </c>
    </row>
    <row r="8" spans="1:3">
      <c r="A8" s="4" t="s">
        <v>717</v>
      </c>
      <c r="B8" s="5" t="n">
        <v>7932567</v>
      </c>
      <c r="C8" s="5" t="n">
        <v>7500000</v>
      </c>
    </row>
    <row r="9" spans="1:3">
      <c r="A9" s="4" t="s">
        <v>718</v>
      </c>
      <c r="B9" s="7" t="n">
        <v>0.5600000000000001</v>
      </c>
      <c r="C9" s="7" t="n">
        <v>0.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19</v>
      </c>
      <c r="B1" s="2" t="s">
        <v>1</v>
      </c>
    </row>
    <row r="2" spans="1:3">
      <c r="B2" s="2" t="s">
        <v>2</v>
      </c>
      <c r="C2" s="2" t="s">
        <v>42</v>
      </c>
    </row>
    <row r="3" spans="1:3">
      <c r="A3" s="4" t="s">
        <v>133</v>
      </c>
      <c r="B3" s="5" t="n">
        <v>52400844</v>
      </c>
      <c r="C3" s="5" t="n">
        <v>60213088</v>
      </c>
    </row>
    <row r="4" spans="1:3">
      <c r="A4" s="4" t="s">
        <v>720</v>
      </c>
    </row>
    <row r="5" spans="1:3">
      <c r="A5" s="4" t="s">
        <v>133</v>
      </c>
      <c r="B5" s="6" t="n">
        <v>52272434</v>
      </c>
      <c r="C5" s="6" t="n">
        <v>60016626</v>
      </c>
    </row>
    <row r="6" spans="1:3">
      <c r="A6" s="4" t="s">
        <v>721</v>
      </c>
    </row>
    <row r="7" spans="1:3">
      <c r="A7" s="4" t="s">
        <v>133</v>
      </c>
      <c r="B7" s="5" t="n">
        <v>128410</v>
      </c>
      <c r="C7" s="5" t="n">
        <v>1964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2"/>
  </cols>
  <sheetData>
    <row r="1" spans="1:2">
      <c r="A1" s="1" t="s">
        <v>722</v>
      </c>
      <c r="B1" s="2" t="s">
        <v>1</v>
      </c>
    </row>
    <row r="2" spans="1:2">
      <c r="B2" s="2" t="s">
        <v>723</v>
      </c>
    </row>
    <row r="3" spans="1:2">
      <c r="A3" s="3" t="s">
        <v>724</v>
      </c>
    </row>
    <row r="4" spans="1:2">
      <c r="A4" s="4" t="s">
        <v>725</v>
      </c>
      <c r="B4"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26</v>
      </c>
      <c r="B1" s="2" t="s">
        <v>1</v>
      </c>
    </row>
    <row r="2" spans="1:3">
      <c r="B2" s="2" t="s">
        <v>2</v>
      </c>
      <c r="C2" s="2" t="s">
        <v>42</v>
      </c>
    </row>
    <row r="3" spans="1:3">
      <c r="A3" s="3" t="s">
        <v>727</v>
      </c>
    </row>
    <row r="4" spans="1:3">
      <c r="A4" s="4" t="s">
        <v>728</v>
      </c>
      <c r="B4" s="4" t="s">
        <v>50</v>
      </c>
      <c r="C4" s="4" t="s">
        <v>50</v>
      </c>
    </row>
    <row r="5" spans="1:3">
      <c r="A5" s="4" t="s">
        <v>729</v>
      </c>
      <c r="B5" s="4" t="s">
        <v>50</v>
      </c>
      <c r="C5" s="4" t="s">
        <v>50</v>
      </c>
    </row>
    <row r="6" spans="1:3">
      <c r="A6" s="4" t="s">
        <v>730</v>
      </c>
      <c r="B6" s="6" t="n">
        <v>784343</v>
      </c>
      <c r="C6" s="6" t="n">
        <v>1469911</v>
      </c>
    </row>
    <row r="7" spans="1:3">
      <c r="A7" s="4" t="s">
        <v>731</v>
      </c>
      <c r="B7" s="6" t="n">
        <v>784343</v>
      </c>
      <c r="C7" s="6" t="n">
        <v>1469911</v>
      </c>
    </row>
    <row r="8" spans="1:3">
      <c r="A8" s="3" t="s">
        <v>732</v>
      </c>
    </row>
    <row r="9" spans="1:3">
      <c r="A9" s="4" t="s">
        <v>728</v>
      </c>
      <c r="B9" s="4" t="s">
        <v>50</v>
      </c>
      <c r="C9" s="4" t="s">
        <v>50</v>
      </c>
    </row>
    <row r="10" spans="1:3">
      <c r="A10" s="4" t="s">
        <v>729</v>
      </c>
      <c r="B10" s="4" t="s">
        <v>50</v>
      </c>
      <c r="C10" s="4" t="s">
        <v>50</v>
      </c>
    </row>
    <row r="11" spans="1:3">
      <c r="A11" s="4" t="s">
        <v>730</v>
      </c>
      <c r="B11" s="6" t="n">
        <v>63024</v>
      </c>
      <c r="C11" s="6" t="n">
        <v>-76955</v>
      </c>
    </row>
    <row r="12" spans="1:3">
      <c r="A12" s="4" t="s">
        <v>733</v>
      </c>
      <c r="B12" s="6" t="n">
        <v>63024</v>
      </c>
      <c r="C12" s="6" t="n">
        <v>-76955</v>
      </c>
    </row>
    <row r="13" spans="1:3">
      <c r="A13" s="4" t="s">
        <v>734</v>
      </c>
      <c r="B13" s="5" t="n">
        <v>847367</v>
      </c>
      <c r="C13" s="5" t="n">
        <v>13929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35</v>
      </c>
      <c r="B1" s="2" t="s">
        <v>2</v>
      </c>
      <c r="C1" s="2" t="s">
        <v>42</v>
      </c>
    </row>
    <row r="2" spans="1:3">
      <c r="A2" s="3" t="s">
        <v>736</v>
      </c>
    </row>
    <row r="3" spans="1:3">
      <c r="A3" s="4" t="s">
        <v>737</v>
      </c>
      <c r="B3" s="5" t="n">
        <v>164950</v>
      </c>
      <c r="C3" s="5" t="n">
        <v>252780</v>
      </c>
    </row>
    <row r="4" spans="1:3">
      <c r="A4" s="4" t="s">
        <v>156</v>
      </c>
      <c r="B4" s="6" t="n">
        <v>20180</v>
      </c>
      <c r="C4" s="6" t="n">
        <v>26716</v>
      </c>
    </row>
    <row r="5" spans="1:3">
      <c r="A5" s="4" t="s">
        <v>738</v>
      </c>
      <c r="B5" s="6" t="n">
        <v>7851</v>
      </c>
      <c r="C5" s="6" t="n">
        <v>6924</v>
      </c>
    </row>
    <row r="6" spans="1:3">
      <c r="A6" s="4" t="s">
        <v>739</v>
      </c>
      <c r="B6" s="6" t="n">
        <v>326782</v>
      </c>
      <c r="C6" s="6" t="n">
        <v>299155</v>
      </c>
    </row>
    <row r="7" spans="1:3">
      <c r="A7" s="4" t="s">
        <v>740</v>
      </c>
      <c r="B7" s="6" t="n">
        <v>519763</v>
      </c>
      <c r="C7" s="6" t="n">
        <v>585575</v>
      </c>
    </row>
    <row r="8" spans="1:3">
      <c r="A8" s="3" t="s">
        <v>741</v>
      </c>
    </row>
    <row r="9" spans="1:3">
      <c r="A9" s="4" t="s">
        <v>742</v>
      </c>
      <c r="B9" s="4" t="s">
        <v>50</v>
      </c>
      <c r="C9" s="4" t="s">
        <v>50</v>
      </c>
    </row>
    <row r="10" spans="1:3">
      <c r="A10" s="4" t="s">
        <v>743</v>
      </c>
      <c r="B10" s="4" t="s">
        <v>50</v>
      </c>
      <c r="C10" s="4" t="s">
        <v>50</v>
      </c>
    </row>
    <row r="11" spans="1:3">
      <c r="A11" s="4" t="s">
        <v>744</v>
      </c>
      <c r="B11" s="6" t="n">
        <v>-5958</v>
      </c>
      <c r="C11" s="6" t="n">
        <v>-6923</v>
      </c>
    </row>
    <row r="12" spans="1:3">
      <c r="A12" s="4" t="s">
        <v>745</v>
      </c>
      <c r="B12" s="5" t="n">
        <v>513805</v>
      </c>
      <c r="C12" s="5" t="n">
        <v>5786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6</v>
      </c>
      <c r="B1" s="2" t="s">
        <v>1</v>
      </c>
    </row>
    <row r="2" spans="1:3">
      <c r="B2" s="2" t="s">
        <v>2</v>
      </c>
      <c r="C2" s="2" t="s">
        <v>42</v>
      </c>
    </row>
    <row r="3" spans="1:3">
      <c r="A3" s="3" t="s">
        <v>747</v>
      </c>
    </row>
    <row r="4" spans="1:3">
      <c r="A4" s="4" t="s">
        <v>748</v>
      </c>
      <c r="B4" s="5" t="n">
        <v>5934533</v>
      </c>
      <c r="C4" s="5" t="n">
        <v>8016507</v>
      </c>
    </row>
    <row r="5" spans="1:3">
      <c r="A5" s="4" t="s">
        <v>749</v>
      </c>
      <c r="B5" s="6" t="n">
        <v>25</v>
      </c>
    </row>
    <row r="6" spans="1:3">
      <c r="A6" s="4" t="s">
        <v>750</v>
      </c>
      <c r="B6" s="6" t="n">
        <v>1483633</v>
      </c>
      <c r="C6" s="6" t="n">
        <v>2004127</v>
      </c>
    </row>
    <row r="7" spans="1:3">
      <c r="A7" s="4" t="s">
        <v>751</v>
      </c>
      <c r="B7" s="6" t="n">
        <v>24632</v>
      </c>
      <c r="C7" s="6" t="n">
        <v>88540</v>
      </c>
    </row>
    <row r="8" spans="1:3">
      <c r="A8" s="4" t="s">
        <v>752</v>
      </c>
      <c r="B8" s="6" t="n">
        <v>-264972</v>
      </c>
      <c r="C8" s="6" t="n">
        <v>-282645</v>
      </c>
    </row>
    <row r="9" spans="1:3">
      <c r="A9" s="4" t="s">
        <v>753</v>
      </c>
      <c r="B9" s="6" t="n">
        <v>112884</v>
      </c>
      <c r="C9" s="6" t="n">
        <v>232429</v>
      </c>
    </row>
    <row r="10" spans="1:3">
      <c r="A10" s="4" t="s">
        <v>754</v>
      </c>
      <c r="B10" s="6" t="n">
        <v>-561599</v>
      </c>
      <c r="C10" s="6" t="n">
        <v>-830913</v>
      </c>
    </row>
    <row r="11" spans="1:3">
      <c r="A11" s="4" t="s">
        <v>755</v>
      </c>
      <c r="B11" s="6" t="n">
        <v>-965</v>
      </c>
      <c r="C11" s="6" t="n">
        <v>6923</v>
      </c>
    </row>
    <row r="12" spans="1:3">
      <c r="A12" s="4" t="s">
        <v>742</v>
      </c>
      <c r="B12" s="6" t="n">
        <v>53754</v>
      </c>
      <c r="C12" s="6" t="n">
        <v>174495</v>
      </c>
    </row>
    <row r="13" spans="1:3">
      <c r="A13" s="4" t="s">
        <v>756</v>
      </c>
      <c r="B13" s="5" t="n">
        <v>847367</v>
      </c>
      <c r="C13" s="5" t="n">
        <v>1392956</v>
      </c>
    </row>
    <row r="14" spans="1:3">
      <c r="A14" s="3" t="s">
        <v>757</v>
      </c>
    </row>
    <row r="15" spans="1:3">
      <c r="A15" s="4" t="s">
        <v>748</v>
      </c>
      <c r="B15" s="4" t="s">
        <v>50</v>
      </c>
      <c r="C15" s="4" t="s">
        <v>50</v>
      </c>
    </row>
    <row r="16" spans="1:3">
      <c r="A16" s="4" t="s">
        <v>749</v>
      </c>
      <c r="B16" s="4" t="s">
        <v>50</v>
      </c>
      <c r="C16" s="4" t="s">
        <v>50</v>
      </c>
    </row>
    <row r="17" spans="1:3">
      <c r="A17" s="4" t="s">
        <v>750</v>
      </c>
      <c r="B17" s="4" t="s">
        <v>758</v>
      </c>
      <c r="C17" s="4" t="s">
        <v>758</v>
      </c>
    </row>
    <row r="18" spans="1:3">
      <c r="A18" s="4" t="s">
        <v>751</v>
      </c>
      <c r="B18" s="4" t="s">
        <v>759</v>
      </c>
      <c r="C18" s="4" t="s">
        <v>760</v>
      </c>
    </row>
    <row r="19" spans="1:3">
      <c r="A19" s="4" t="s">
        <v>752</v>
      </c>
      <c r="B19" s="4" t="s">
        <v>761</v>
      </c>
      <c r="C19" s="4" t="s">
        <v>762</v>
      </c>
    </row>
    <row r="20" spans="1:3">
      <c r="A20" s="4" t="s">
        <v>753</v>
      </c>
      <c r="B20" s="4" t="s">
        <v>763</v>
      </c>
      <c r="C20" s="4" t="s">
        <v>764</v>
      </c>
    </row>
    <row r="21" spans="1:3">
      <c r="A21" s="4" t="s">
        <v>754</v>
      </c>
      <c r="B21" s="4" t="s">
        <v>765</v>
      </c>
      <c r="C21" s="4" t="s">
        <v>766</v>
      </c>
    </row>
    <row r="22" spans="1:3">
      <c r="A22" s="4" t="s">
        <v>755</v>
      </c>
      <c r="B22" s="4" t="s">
        <v>767</v>
      </c>
      <c r="C22" s="4" t="s">
        <v>768</v>
      </c>
    </row>
    <row r="23" spans="1:3">
      <c r="A23" s="4" t="s">
        <v>742</v>
      </c>
      <c r="B23" s="4" t="s">
        <v>769</v>
      </c>
      <c r="C23" s="4" t="s">
        <v>770</v>
      </c>
    </row>
    <row r="24" spans="1:3">
      <c r="A24" s="4" t="s">
        <v>756</v>
      </c>
      <c r="B24" s="4" t="s">
        <v>771</v>
      </c>
      <c r="C24" s="4" t="s">
        <v>7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773</v>
      </c>
      <c r="B1" s="2" t="s">
        <v>1</v>
      </c>
    </row>
    <row r="2" spans="1:3">
      <c r="B2" s="2" t="s">
        <v>2</v>
      </c>
      <c r="C2" s="2" t="s">
        <v>42</v>
      </c>
    </row>
    <row r="3" spans="1:3">
      <c r="A3" s="3" t="s">
        <v>774</v>
      </c>
    </row>
    <row r="4" spans="1:3">
      <c r="A4" s="4" t="s">
        <v>775</v>
      </c>
      <c r="B4" s="4" t="s">
        <v>776</v>
      </c>
      <c r="C4" s="4" t="s">
        <v>776</v>
      </c>
    </row>
    <row r="5" spans="1:3">
      <c r="A5" s="4" t="s">
        <v>777</v>
      </c>
      <c r="B5" s="4" t="s">
        <v>778</v>
      </c>
    </row>
    <row r="6" spans="1:3">
      <c r="A6" s="4" t="s">
        <v>779</v>
      </c>
      <c r="B6" s="4" t="s">
        <v>50</v>
      </c>
      <c r="C6" s="4" t="s">
        <v>50</v>
      </c>
    </row>
    <row r="7" spans="1:3">
      <c r="A7" s="4" t="s">
        <v>780</v>
      </c>
      <c r="B7" s="4" t="s">
        <v>758</v>
      </c>
      <c r="C7" s="4" t="s">
        <v>758</v>
      </c>
    </row>
    <row r="8" spans="1:3">
      <c r="A8" s="4" t="s">
        <v>781</v>
      </c>
      <c r="B8" s="4" t="s">
        <v>537</v>
      </c>
    </row>
    <row r="9" spans="1:3">
      <c r="A9" s="4" t="s">
        <v>782</v>
      </c>
      <c r="B9" s="5" t="n">
        <v>8500000</v>
      </c>
      <c r="C9" s="5" t="n">
        <v>8000000</v>
      </c>
    </row>
    <row r="10" spans="1:3">
      <c r="A10" s="4" t="s">
        <v>783</v>
      </c>
      <c r="B10" s="4" t="s">
        <v>537</v>
      </c>
    </row>
    <row r="11" spans="1:3">
      <c r="A11" s="4" t="s">
        <v>784</v>
      </c>
      <c r="B11" s="5" t="n">
        <v>0</v>
      </c>
      <c r="C11" s="5" t="n">
        <v>0</v>
      </c>
    </row>
    <row r="12" spans="1:3">
      <c r="A12" s="4" t="s">
        <v>785</v>
      </c>
      <c r="B12" s="4" t="s">
        <v>482</v>
      </c>
    </row>
    <row r="13" spans="1:3">
      <c r="A13" s="4" t="s">
        <v>786</v>
      </c>
    </row>
    <row r="14" spans="1:3">
      <c r="A14" s="3" t="s">
        <v>774</v>
      </c>
    </row>
    <row r="15" spans="1:3">
      <c r="A15" s="4" t="s">
        <v>787</v>
      </c>
      <c r="B15" s="4" t="s">
        <v>451</v>
      </c>
    </row>
    <row r="16" spans="1:3">
      <c r="A16" s="4" t="s">
        <v>788</v>
      </c>
    </row>
    <row r="17" spans="1:3">
      <c r="A17" s="3" t="s">
        <v>774</v>
      </c>
    </row>
    <row r="18" spans="1:3">
      <c r="A18" s="4" t="s">
        <v>779</v>
      </c>
      <c r="B18" s="4" t="s">
        <v>537</v>
      </c>
    </row>
    <row r="19" spans="1:3">
      <c r="A19" s="4" t="s">
        <v>789</v>
      </c>
    </row>
    <row r="20" spans="1:3">
      <c r="A20" s="3" t="s">
        <v>774</v>
      </c>
    </row>
    <row r="21" spans="1:3">
      <c r="A21" s="4" t="s">
        <v>782</v>
      </c>
      <c r="B21" s="5" t="n">
        <v>500000</v>
      </c>
    </row>
    <row r="22" spans="1:3">
      <c r="A22" s="4" t="s">
        <v>790</v>
      </c>
    </row>
    <row r="23" spans="1:3">
      <c r="A23" s="3" t="s">
        <v>774</v>
      </c>
    </row>
    <row r="24" spans="1:3">
      <c r="A24" s="4" t="s">
        <v>782</v>
      </c>
      <c r="B24" s="5" t="n">
        <v>30000</v>
      </c>
    </row>
    <row r="25" spans="1:3">
      <c r="A25" s="4" t="s">
        <v>791</v>
      </c>
    </row>
    <row r="26" spans="1:3">
      <c r="A26" s="3" t="s">
        <v>774</v>
      </c>
    </row>
    <row r="27" spans="1:3">
      <c r="A27" s="4" t="s">
        <v>777</v>
      </c>
      <c r="B27" s="4" t="s">
        <v>792</v>
      </c>
    </row>
    <row r="28" spans="1:3">
      <c r="A28" s="4" t="s">
        <v>793</v>
      </c>
    </row>
    <row r="29" spans="1:3">
      <c r="A29" s="3" t="s">
        <v>774</v>
      </c>
    </row>
    <row r="30" spans="1:3">
      <c r="A30" s="4" t="s">
        <v>775</v>
      </c>
      <c r="B30" s="4" t="s">
        <v>7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95</v>
      </c>
      <c r="C1" s="2" t="s">
        <v>2</v>
      </c>
      <c r="D1" s="2" t="s">
        <v>42</v>
      </c>
    </row>
    <row r="2" spans="1:4">
      <c r="A2" s="4" t="s">
        <v>133</v>
      </c>
      <c r="C2" s="4" t="s">
        <v>50</v>
      </c>
      <c r="D2" s="5" t="n">
        <v>14497610</v>
      </c>
    </row>
    <row r="3" spans="1:4">
      <c r="A3" s="4" t="s">
        <v>796</v>
      </c>
    </row>
    <row r="4" spans="1:4">
      <c r="A4" s="4" t="s">
        <v>133</v>
      </c>
      <c r="B4" s="4" t="s">
        <v>673</v>
      </c>
      <c r="C4" s="4" t="s">
        <v>50</v>
      </c>
      <c r="D4" s="5" t="n">
        <v>14497610</v>
      </c>
    </row>
    <row r="5" spans="1:4"/>
    <row r="6" spans="1:4">
      <c r="A6" s="4" t="s">
        <v>673</v>
      </c>
      <c r="B6" s="4" t="s">
        <v>797</v>
      </c>
    </row>
  </sheetData>
  <mergeCells count="3">
    <mergeCell ref="A1:B1"/>
    <mergeCell ref="A5:C5"/>
    <mergeCell ref="B6:C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98</v>
      </c>
      <c r="B1" s="2" t="s">
        <v>423</v>
      </c>
    </row>
    <row r="2" spans="1:2">
      <c r="A2" s="3" t="s">
        <v>264</v>
      </c>
    </row>
    <row r="3" spans="1:2">
      <c r="A3" s="4" t="s">
        <v>597</v>
      </c>
      <c r="B3" s="5" t="n">
        <v>2685721</v>
      </c>
    </row>
    <row r="4" spans="1:2">
      <c r="A4" s="4" t="s">
        <v>598</v>
      </c>
      <c r="B4" s="6" t="n">
        <v>1684828</v>
      </c>
    </row>
    <row r="5" spans="1:2">
      <c r="A5" s="4" t="s">
        <v>599</v>
      </c>
      <c r="B5" s="6" t="n">
        <v>101416</v>
      </c>
    </row>
    <row r="6" spans="1:2">
      <c r="A6" s="4" t="s">
        <v>133</v>
      </c>
      <c r="B6" s="5" t="n">
        <v>4471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57"/>
    <col customWidth="1" max="7" min="7" width="57"/>
    <col customWidth="1" max="8" min="8" width="14"/>
    <col customWidth="1" max="9" min="9" width="14"/>
  </cols>
  <sheetData>
    <row r="1" spans="1:9">
      <c r="A1" s="1" t="s">
        <v>799</v>
      </c>
      <c r="B1" s="2" t="s">
        <v>800</v>
      </c>
      <c r="C1" s="2" t="s">
        <v>801</v>
      </c>
      <c r="D1" s="2" t="s">
        <v>802</v>
      </c>
      <c r="E1" s="2" t="s">
        <v>803</v>
      </c>
      <c r="F1" s="2" t="s">
        <v>42</v>
      </c>
      <c r="G1" s="2" t="s">
        <v>804</v>
      </c>
      <c r="H1" s="2" t="s">
        <v>2</v>
      </c>
      <c r="I1" s="2" t="s">
        <v>42</v>
      </c>
    </row>
    <row r="2" spans="1:9">
      <c r="A2" s="4" t="s">
        <v>805</v>
      </c>
    </row>
    <row r="3" spans="1:9">
      <c r="A3" s="3" t="s">
        <v>806</v>
      </c>
    </row>
    <row r="4" spans="1:9">
      <c r="A4" s="4" t="s">
        <v>807</v>
      </c>
      <c r="F4" s="8" t="n">
        <v>28990000</v>
      </c>
      <c r="G4" s="8" t="n">
        <v>28990000</v>
      </c>
      <c r="I4" s="8" t="n">
        <v>28990000</v>
      </c>
    </row>
    <row r="5" spans="1:9">
      <c r="A5" s="4" t="s">
        <v>808</v>
      </c>
      <c r="B5" s="4" t="s">
        <v>809</v>
      </c>
      <c r="E5" s="4" t="s">
        <v>810</v>
      </c>
      <c r="F5" s="4" t="s">
        <v>811</v>
      </c>
      <c r="G5" s="4" t="s">
        <v>811</v>
      </c>
    </row>
    <row r="6" spans="1:9">
      <c r="A6" s="4" t="s">
        <v>812</v>
      </c>
    </row>
    <row r="7" spans="1:9">
      <c r="A7" s="3" t="s">
        <v>806</v>
      </c>
    </row>
    <row r="8" spans="1:9">
      <c r="A8" s="4" t="s">
        <v>807</v>
      </c>
      <c r="B8" s="8" t="n">
        <v>11080000</v>
      </c>
      <c r="E8" s="8" t="n">
        <v>9840000</v>
      </c>
    </row>
    <row r="9" spans="1:9">
      <c r="A9" s="4" t="s">
        <v>813</v>
      </c>
      <c r="B9" s="8" t="n">
        <v>35120000</v>
      </c>
      <c r="E9" s="8" t="n">
        <v>27820000</v>
      </c>
    </row>
    <row r="10" spans="1:9">
      <c r="A10" s="4" t="s">
        <v>814</v>
      </c>
      <c r="H10" s="8" t="n">
        <v>48830000</v>
      </c>
      <c r="I10" s="6" t="n">
        <v>53300000</v>
      </c>
    </row>
    <row r="11" spans="1:9">
      <c r="A11" s="4" t="s">
        <v>815</v>
      </c>
    </row>
    <row r="12" spans="1:9">
      <c r="A12" s="3" t="s">
        <v>806</v>
      </c>
    </row>
    <row r="13" spans="1:9">
      <c r="A13" s="4" t="s">
        <v>814</v>
      </c>
      <c r="H13" s="6" t="n">
        <v>40800000</v>
      </c>
      <c r="I13" s="8" t="n">
        <v>53300000</v>
      </c>
    </row>
    <row r="14" spans="1:9">
      <c r="A14" s="4" t="s">
        <v>816</v>
      </c>
    </row>
    <row r="15" spans="1:9">
      <c r="A15" s="3" t="s">
        <v>806</v>
      </c>
    </row>
    <row r="16" spans="1:9">
      <c r="A16" s="4" t="s">
        <v>808</v>
      </c>
      <c r="C16" s="4" t="s">
        <v>817</v>
      </c>
      <c r="D16" s="4" t="s">
        <v>818</v>
      </c>
    </row>
    <row r="17" spans="1:9">
      <c r="A17" s="4" t="s">
        <v>819</v>
      </c>
    </row>
    <row r="18" spans="1:9">
      <c r="A18" s="3" t="s">
        <v>806</v>
      </c>
    </row>
    <row r="19" spans="1:9">
      <c r="A19" s="4" t="s">
        <v>807</v>
      </c>
      <c r="C19" s="8" t="n">
        <v>4170000</v>
      </c>
      <c r="D19" s="8" t="n">
        <v>4750000</v>
      </c>
    </row>
    <row r="20" spans="1:9">
      <c r="A20" s="4" t="s">
        <v>813</v>
      </c>
      <c r="D20" s="8" t="n">
        <v>11280000</v>
      </c>
    </row>
    <row r="21" spans="1:9">
      <c r="A21" s="4" t="s">
        <v>814</v>
      </c>
      <c r="H21" s="6" t="n">
        <v>15000000</v>
      </c>
    </row>
    <row r="22" spans="1:9">
      <c r="A22" s="4" t="s">
        <v>820</v>
      </c>
    </row>
    <row r="23" spans="1:9">
      <c r="A23" s="3" t="s">
        <v>806</v>
      </c>
    </row>
    <row r="24" spans="1:9">
      <c r="A24" s="4" t="s">
        <v>814</v>
      </c>
      <c r="H24" s="8" t="n">
        <v>8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821</v>
      </c>
      <c r="B1" s="2" t="s">
        <v>1</v>
      </c>
    </row>
    <row r="2" spans="1:3">
      <c r="B2" s="2" t="s">
        <v>2</v>
      </c>
    </row>
    <row r="3" spans="1:3">
      <c r="A3" s="4" t="s">
        <v>822</v>
      </c>
    </row>
    <row r="4" spans="1:3">
      <c r="A4" s="4" t="s">
        <v>823</v>
      </c>
      <c r="B4" s="4" t="s">
        <v>824</v>
      </c>
    </row>
    <row r="5" spans="1:3">
      <c r="A5" s="4" t="s">
        <v>825</v>
      </c>
    </row>
    <row r="6" spans="1:3">
      <c r="A6" s="4" t="s">
        <v>823</v>
      </c>
      <c r="B6" s="4" t="s">
        <v>826</v>
      </c>
    </row>
    <row r="7" spans="1:3">
      <c r="A7" s="4" t="s">
        <v>827</v>
      </c>
    </row>
    <row r="8" spans="1:3">
      <c r="A8" s="4" t="s">
        <v>823</v>
      </c>
      <c r="B8" s="4" t="s">
        <v>824</v>
      </c>
    </row>
    <row r="9" spans="1:3">
      <c r="A9" s="4" t="s">
        <v>828</v>
      </c>
    </row>
    <row r="10" spans="1:3">
      <c r="A10" s="4" t="s">
        <v>823</v>
      </c>
      <c r="B10" s="4" t="s">
        <v>824</v>
      </c>
    </row>
    <row r="11" spans="1:3">
      <c r="A11" s="4" t="s">
        <v>829</v>
      </c>
    </row>
    <row r="12" spans="1:3">
      <c r="A12" s="4" t="s">
        <v>823</v>
      </c>
      <c r="B12" s="4" t="s">
        <v>824</v>
      </c>
    </row>
    <row r="13" spans="1:3">
      <c r="A13" s="4" t="s">
        <v>830</v>
      </c>
    </row>
    <row r="14" spans="1:3">
      <c r="A14" s="4" t="s">
        <v>823</v>
      </c>
      <c r="B14" s="4" t="s">
        <v>824</v>
      </c>
    </row>
    <row r="15" spans="1:3">
      <c r="A15" s="4" t="s">
        <v>831</v>
      </c>
    </row>
    <row r="16" spans="1:3">
      <c r="A16" s="4" t="s">
        <v>823</v>
      </c>
      <c r="B16" s="4" t="s">
        <v>832</v>
      </c>
      <c r="C16" s="4" t="s">
        <v>673</v>
      </c>
    </row>
    <row r="17" spans="1:3">
      <c r="A17" s="4" t="s">
        <v>833</v>
      </c>
    </row>
    <row r="18" spans="1:3">
      <c r="A18" s="4" t="s">
        <v>823</v>
      </c>
      <c r="B18" s="4" t="s">
        <v>824</v>
      </c>
    </row>
    <row r="19" spans="1:3"/>
    <row r="20" spans="1:3">
      <c r="A20" s="4" t="s">
        <v>673</v>
      </c>
      <c r="B20" s="4" t="s">
        <v>834</v>
      </c>
    </row>
  </sheetData>
  <mergeCells count="5">
    <mergeCell ref="A1:A2"/>
    <mergeCell ref="B1:C1"/>
    <mergeCell ref="B2:C2"/>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35</v>
      </c>
      <c r="C1" s="2" t="s">
        <v>2</v>
      </c>
      <c r="D1" s="2" t="s">
        <v>42</v>
      </c>
    </row>
    <row r="2" spans="1:4">
      <c r="A2" s="4" t="s">
        <v>133</v>
      </c>
      <c r="C2" s="5" t="n">
        <v>3481984</v>
      </c>
      <c r="D2" s="5" t="n">
        <v>7084542</v>
      </c>
    </row>
    <row r="3" spans="1:4">
      <c r="A3" s="4" t="s">
        <v>822</v>
      </c>
    </row>
    <row r="4" spans="1:4">
      <c r="A4" s="4" t="s">
        <v>133</v>
      </c>
      <c r="B4" s="4" t="s">
        <v>673</v>
      </c>
      <c r="C4" s="4" t="s">
        <v>50</v>
      </c>
      <c r="D4" s="6" t="n">
        <v>1775869</v>
      </c>
    </row>
    <row r="5" spans="1:4">
      <c r="A5" s="4" t="s">
        <v>827</v>
      </c>
    </row>
    <row r="6" spans="1:4">
      <c r="A6" s="4" t="s">
        <v>133</v>
      </c>
      <c r="B6" s="4" t="s">
        <v>675</v>
      </c>
      <c r="C6" s="6" t="n">
        <v>64505</v>
      </c>
      <c r="D6" s="6" t="n">
        <v>65567</v>
      </c>
    </row>
    <row r="7" spans="1:4">
      <c r="A7" s="4" t="s">
        <v>829</v>
      </c>
    </row>
    <row r="8" spans="1:4">
      <c r="A8" s="4" t="s">
        <v>133</v>
      </c>
      <c r="B8" s="4" t="s">
        <v>836</v>
      </c>
      <c r="C8" s="6" t="n">
        <v>207177</v>
      </c>
      <c r="D8" s="6" t="n">
        <v>1276691</v>
      </c>
    </row>
    <row r="9" spans="1:4">
      <c r="A9" s="4" t="s">
        <v>837</v>
      </c>
    </row>
    <row r="10" spans="1:4">
      <c r="A10" s="4" t="s">
        <v>133</v>
      </c>
      <c r="B10" s="4" t="s">
        <v>838</v>
      </c>
      <c r="C10" s="4" t="s">
        <v>50</v>
      </c>
      <c r="D10" s="6" t="n">
        <v>160337</v>
      </c>
    </row>
    <row r="11" spans="1:4">
      <c r="A11" s="4" t="s">
        <v>830</v>
      </c>
    </row>
    <row r="12" spans="1:4">
      <c r="A12" s="4" t="s">
        <v>133</v>
      </c>
      <c r="B12" s="4" t="s">
        <v>839</v>
      </c>
      <c r="C12" s="6" t="n">
        <v>1773365</v>
      </c>
      <c r="D12" s="6" t="n">
        <v>11135</v>
      </c>
    </row>
    <row r="13" spans="1:4">
      <c r="A13" s="4" t="s">
        <v>828</v>
      </c>
    </row>
    <row r="14" spans="1:4">
      <c r="A14" s="4" t="s">
        <v>133</v>
      </c>
      <c r="B14" s="4" t="s">
        <v>840</v>
      </c>
      <c r="C14" s="6" t="n">
        <v>1981</v>
      </c>
      <c r="D14" s="6" t="n">
        <v>20399</v>
      </c>
    </row>
    <row r="15" spans="1:4">
      <c r="A15" s="4" t="s">
        <v>833</v>
      </c>
    </row>
    <row r="16" spans="1:4">
      <c r="A16" s="4" t="s">
        <v>133</v>
      </c>
      <c r="B16" s="4" t="s">
        <v>841</v>
      </c>
      <c r="C16" s="6" t="n">
        <v>95302</v>
      </c>
      <c r="D16" s="4" t="s">
        <v>50</v>
      </c>
    </row>
    <row r="17" spans="1:4">
      <c r="A17" s="4" t="s">
        <v>825</v>
      </c>
    </row>
    <row r="18" spans="1:4">
      <c r="A18" s="4" t="s">
        <v>133</v>
      </c>
      <c r="C18" s="5" t="n">
        <v>1339654</v>
      </c>
      <c r="D18" s="5" t="n">
        <v>3774544</v>
      </c>
    </row>
    <row r="19" spans="1:4"/>
    <row r="20" spans="1:4">
      <c r="A20" s="4" t="s">
        <v>673</v>
      </c>
      <c r="B20" s="4" t="s">
        <v>842</v>
      </c>
    </row>
    <row r="21" spans="1:4">
      <c r="A21" s="4" t="s">
        <v>675</v>
      </c>
      <c r="B21" s="4" t="s">
        <v>843</v>
      </c>
    </row>
    <row r="22" spans="1:4">
      <c r="A22" s="4" t="s">
        <v>836</v>
      </c>
      <c r="B22" s="4" t="s">
        <v>844</v>
      </c>
    </row>
    <row r="23" spans="1:4">
      <c r="A23" s="4" t="s">
        <v>838</v>
      </c>
      <c r="B23" s="4" t="s">
        <v>845</v>
      </c>
    </row>
    <row r="24" spans="1:4">
      <c r="A24" s="4" t="s">
        <v>839</v>
      </c>
      <c r="B24" s="4" t="s">
        <v>846</v>
      </c>
    </row>
    <row r="25" spans="1:4">
      <c r="A25" s="4" t="s">
        <v>840</v>
      </c>
      <c r="B25" s="4" t="s">
        <v>834</v>
      </c>
    </row>
    <row r="26" spans="1:4">
      <c r="A26" s="4" t="s">
        <v>841</v>
      </c>
      <c r="B26" s="4" t="s">
        <v>847</v>
      </c>
    </row>
  </sheetData>
  <mergeCells count="9">
    <mergeCell ref="A1:B1"/>
    <mergeCell ref="A19:C19"/>
    <mergeCell ref="B20:C20"/>
    <mergeCell ref="B21:C21"/>
    <mergeCell ref="B22:C22"/>
    <mergeCell ref="B23:C23"/>
    <mergeCell ref="B24:C24"/>
    <mergeCell ref="B25:C25"/>
    <mergeCell ref="B26:C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8</v>
      </c>
      <c r="B1" s="2" t="s">
        <v>2</v>
      </c>
      <c r="C1" s="2" t="s">
        <v>42</v>
      </c>
    </row>
    <row r="2" spans="1:3">
      <c r="A2" s="3" t="s">
        <v>849</v>
      </c>
    </row>
    <row r="3" spans="1:3">
      <c r="A3" s="4" t="s">
        <v>133</v>
      </c>
      <c r="B3" s="5" t="n">
        <v>36042829</v>
      </c>
      <c r="C3" s="4" t="s">
        <v>50</v>
      </c>
    </row>
    <row r="4" spans="1:3">
      <c r="A4" s="3" t="s">
        <v>850</v>
      </c>
    </row>
    <row r="5" spans="1:3">
      <c r="A5" s="4" t="s">
        <v>133</v>
      </c>
      <c r="B5" s="6" t="n">
        <v>430034</v>
      </c>
      <c r="C5" s="6" t="n">
        <v>36636262</v>
      </c>
    </row>
    <row r="6" spans="1:3">
      <c r="A6" s="4" t="s">
        <v>825</v>
      </c>
    </row>
    <row r="7" spans="1:3">
      <c r="A7" s="3" t="s">
        <v>849</v>
      </c>
    </row>
    <row r="8" spans="1:3">
      <c r="A8" s="4" t="s">
        <v>133</v>
      </c>
      <c r="B8" s="6" t="n">
        <v>36042829</v>
      </c>
      <c r="C8" s="4" t="s">
        <v>50</v>
      </c>
    </row>
    <row r="9" spans="1:3">
      <c r="A9" s="3" t="s">
        <v>850</v>
      </c>
    </row>
    <row r="10" spans="1:3">
      <c r="A10" s="4" t="s">
        <v>133</v>
      </c>
      <c r="B10" s="4" t="s">
        <v>50</v>
      </c>
      <c r="C10" s="6" t="n">
        <v>36636262</v>
      </c>
    </row>
    <row r="11" spans="1:3">
      <c r="A11" s="4" t="s">
        <v>837</v>
      </c>
    </row>
    <row r="12" spans="1:3">
      <c r="A12" s="3" t="s">
        <v>850</v>
      </c>
    </row>
    <row r="13" spans="1:3">
      <c r="A13" s="4" t="s">
        <v>133</v>
      </c>
      <c r="B13" s="5" t="n">
        <v>430034</v>
      </c>
      <c r="C13" s="4" t="s">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51</v>
      </c>
      <c r="B1" s="2" t="s">
        <v>1</v>
      </c>
    </row>
    <row r="2" spans="1:3">
      <c r="B2" s="2" t="s">
        <v>2</v>
      </c>
      <c r="C2" s="2" t="s">
        <v>42</v>
      </c>
    </row>
    <row r="3" spans="1:3">
      <c r="A3" s="4" t="s">
        <v>852</v>
      </c>
      <c r="B3" s="5" t="n">
        <v>348725</v>
      </c>
      <c r="C3" s="5" t="n">
        <v>618903</v>
      </c>
    </row>
    <row r="4" spans="1:3">
      <c r="A4" s="4" t="s">
        <v>829</v>
      </c>
    </row>
    <row r="5" spans="1:3">
      <c r="A5" s="4" t="s">
        <v>853</v>
      </c>
      <c r="B5" s="6" t="n">
        <v>4232</v>
      </c>
      <c r="C5" s="6" t="n">
        <v>1023680</v>
      </c>
    </row>
    <row r="6" spans="1:3">
      <c r="A6" s="4" t="s">
        <v>852</v>
      </c>
      <c r="B6" s="4" t="s">
        <v>50</v>
      </c>
      <c r="C6" s="6" t="n">
        <v>7621</v>
      </c>
    </row>
    <row r="7" spans="1:3">
      <c r="A7" s="4" t="s">
        <v>828</v>
      </c>
    </row>
    <row r="8" spans="1:3">
      <c r="A8" s="4" t="s">
        <v>852</v>
      </c>
      <c r="B8" s="5" t="n">
        <v>348725</v>
      </c>
      <c r="C8" s="5" t="n">
        <v>6112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54</v>
      </c>
      <c r="B1" s="2" t="s">
        <v>1</v>
      </c>
    </row>
    <row r="2" spans="1:3">
      <c r="B2" s="2" t="s">
        <v>2</v>
      </c>
      <c r="C2" s="2" t="s">
        <v>42</v>
      </c>
    </row>
    <row r="3" spans="1:3">
      <c r="A3" s="4" t="s">
        <v>829</v>
      </c>
    </row>
    <row r="4" spans="1:3">
      <c r="A4" s="4" t="s">
        <v>855</v>
      </c>
      <c r="B4" s="5" t="n">
        <v>2973428</v>
      </c>
      <c r="C4" s="5" t="n">
        <v>2411891</v>
      </c>
    </row>
    <row r="5" spans="1:3">
      <c r="A5" s="4" t="s">
        <v>856</v>
      </c>
      <c r="B5" s="6" t="n">
        <v>2900905</v>
      </c>
      <c r="C5" s="6" t="n">
        <v>2411891</v>
      </c>
    </row>
    <row r="6" spans="1:3">
      <c r="A6" s="4" t="s">
        <v>825</v>
      </c>
    </row>
    <row r="7" spans="1:3">
      <c r="A7" s="4" t="s">
        <v>855</v>
      </c>
      <c r="B7" s="5" t="n">
        <v>2454835</v>
      </c>
      <c r="C7" s="4" t="s">
        <v>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7</v>
      </c>
      <c r="B1" s="2" t="s">
        <v>2</v>
      </c>
      <c r="C1" s="2" t="s">
        <v>42</v>
      </c>
    </row>
    <row r="2" spans="1:3">
      <c r="A2" s="4" t="s">
        <v>837</v>
      </c>
    </row>
    <row r="3" spans="1:3">
      <c r="A3" s="3" t="s">
        <v>858</v>
      </c>
    </row>
    <row r="4" spans="1:3">
      <c r="A4" s="4" t="s">
        <v>133</v>
      </c>
      <c r="B4" s="5" t="n">
        <v>159612</v>
      </c>
      <c r="C4"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5:14:28Z</dcterms:created>
  <dcterms:modified xmlns:dcterms="http://purl.org/dc/terms/" xmlns:xsi="http://www.w3.org/2001/XMLSchema-instance" xsi:type="dcterms:W3CDTF">2020-04-03T15:14:28Z</dcterms:modified>
</cp:coreProperties>
</file>